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A - Nature of Business and" sheetId="10" state="visible" r:id="rId10"/>
    <sheet xmlns:r="http://schemas.openxmlformats.org/officeDocument/2006/relationships" name="Note B - Cash and Cash Equivale" sheetId="11" state="visible" r:id="rId11"/>
    <sheet xmlns:r="http://schemas.openxmlformats.org/officeDocument/2006/relationships" name="Note C - Marketable Securities" sheetId="12" state="visible" r:id="rId12"/>
    <sheet xmlns:r="http://schemas.openxmlformats.org/officeDocument/2006/relationships" name="Note D - Inventories" sheetId="13" state="visible" r:id="rId13"/>
    <sheet xmlns:r="http://schemas.openxmlformats.org/officeDocument/2006/relationships" name="Note E - Income Taxes" sheetId="14" state="visible" r:id="rId14"/>
    <sheet xmlns:r="http://schemas.openxmlformats.org/officeDocument/2006/relationships" name="Note F - Benefit Plans" sheetId="15" state="visible" r:id="rId15"/>
    <sheet xmlns:r="http://schemas.openxmlformats.org/officeDocument/2006/relationships" name="Note G - Geographic and Other I" sheetId="16" state="visible" r:id="rId16"/>
    <sheet xmlns:r="http://schemas.openxmlformats.org/officeDocument/2006/relationships" name="Note H - Accrued Expenses" sheetId="17" state="visible" r:id="rId17"/>
    <sheet xmlns:r="http://schemas.openxmlformats.org/officeDocument/2006/relationships" name="Note I - Supplemental Disclosur" sheetId="18" state="visible" r:id="rId18"/>
    <sheet xmlns:r="http://schemas.openxmlformats.org/officeDocument/2006/relationships" name="Note J - Related Party Transact" sheetId="19" state="visible" r:id="rId19"/>
    <sheet xmlns:r="http://schemas.openxmlformats.org/officeDocument/2006/relationships" name="Note K - Subsequent Events" sheetId="20" state="visible" r:id="rId20"/>
    <sheet xmlns:r="http://schemas.openxmlformats.org/officeDocument/2006/relationships" name="Significant Accounting Policies" sheetId="21" state="visible" r:id="rId21"/>
    <sheet xmlns:r="http://schemas.openxmlformats.org/officeDocument/2006/relationships" name="Note A - Nature of Business a_2" sheetId="22" state="visible" r:id="rId22"/>
    <sheet xmlns:r="http://schemas.openxmlformats.org/officeDocument/2006/relationships" name="Note B - Cash and Cash Equiva_2" sheetId="23" state="visible" r:id="rId23"/>
    <sheet xmlns:r="http://schemas.openxmlformats.org/officeDocument/2006/relationships" name="Note C - Marketable Securities " sheetId="24" state="visible" r:id="rId24"/>
    <sheet xmlns:r="http://schemas.openxmlformats.org/officeDocument/2006/relationships" name="Note D - Inventories (Tables)" sheetId="25" state="visible" r:id="rId25"/>
    <sheet xmlns:r="http://schemas.openxmlformats.org/officeDocument/2006/relationships" name="Note E - Income Taxes (Tables)" sheetId="26" state="visible" r:id="rId26"/>
    <sheet xmlns:r="http://schemas.openxmlformats.org/officeDocument/2006/relationships" name="Note G - Geographic and Other_2" sheetId="27" state="visible" r:id="rId27"/>
    <sheet xmlns:r="http://schemas.openxmlformats.org/officeDocument/2006/relationships" name="Note H - Accrued Expenses (Tabl" sheetId="28" state="visible" r:id="rId28"/>
    <sheet xmlns:r="http://schemas.openxmlformats.org/officeDocument/2006/relationships" name="Note A - Nature of Business a_3" sheetId="29" state="visible" r:id="rId29"/>
    <sheet xmlns:r="http://schemas.openxmlformats.org/officeDocument/2006/relationships" name="Note A - Nature of Business a_4" sheetId="30" state="visible" r:id="rId30"/>
    <sheet xmlns:r="http://schemas.openxmlformats.org/officeDocument/2006/relationships" name="Note A - Nature of Business a_5" sheetId="31" state="visible" r:id="rId31"/>
    <sheet xmlns:r="http://schemas.openxmlformats.org/officeDocument/2006/relationships" name="Note B - Cash and Cash Equiva_3" sheetId="32" state="visible" r:id="rId32"/>
    <sheet xmlns:r="http://schemas.openxmlformats.org/officeDocument/2006/relationships" name="Note C - Marketable Securitie_2" sheetId="33" state="visible" r:id="rId33"/>
    <sheet xmlns:r="http://schemas.openxmlformats.org/officeDocument/2006/relationships" name="Note C - Marketable Securitie_3" sheetId="34" state="visible" r:id="rId34"/>
    <sheet xmlns:r="http://schemas.openxmlformats.org/officeDocument/2006/relationships" name="Note C - Marketable Securitie_4" sheetId="35" state="visible" r:id="rId35"/>
    <sheet xmlns:r="http://schemas.openxmlformats.org/officeDocument/2006/relationships" name="Note D - Inventories (Details T" sheetId="36" state="visible" r:id="rId36"/>
    <sheet xmlns:r="http://schemas.openxmlformats.org/officeDocument/2006/relationships" name="Note D - Inventories - Summary " sheetId="37" state="visible" r:id="rId37"/>
    <sheet xmlns:r="http://schemas.openxmlformats.org/officeDocument/2006/relationships" name="Note E - Income Taxes - Provisi" sheetId="38" state="visible" r:id="rId38"/>
    <sheet xmlns:r="http://schemas.openxmlformats.org/officeDocument/2006/relationships" name="Note E - Income Taxes - Reconci" sheetId="39" state="visible" r:id="rId39"/>
    <sheet xmlns:r="http://schemas.openxmlformats.org/officeDocument/2006/relationships" name="Note E - Income Taxes - Deferre" sheetId="40" state="visible" r:id="rId40"/>
    <sheet xmlns:r="http://schemas.openxmlformats.org/officeDocument/2006/relationships" name="Note F - Benefit Plans (Details" sheetId="41" state="visible" r:id="rId41"/>
    <sheet xmlns:r="http://schemas.openxmlformats.org/officeDocument/2006/relationships" name="Note G - Geographic and Other_3" sheetId="42" state="visible" r:id="rId42"/>
    <sheet xmlns:r="http://schemas.openxmlformats.org/officeDocument/2006/relationships" name="Note G - Geographic and Other_4" sheetId="43" state="visible" r:id="rId43"/>
    <sheet xmlns:r="http://schemas.openxmlformats.org/officeDocument/2006/relationships" name="Note G - Geographic and Other_5" sheetId="44" state="visible" r:id="rId44"/>
    <sheet xmlns:r="http://schemas.openxmlformats.org/officeDocument/2006/relationships" name="Note G - Geographic and Other_6" sheetId="45" state="visible" r:id="rId45"/>
    <sheet xmlns:r="http://schemas.openxmlformats.org/officeDocument/2006/relationships" name="Note H - Accrued Expenses - Sum" sheetId="46" state="visible" r:id="rId46"/>
    <sheet xmlns:r="http://schemas.openxmlformats.org/officeDocument/2006/relationships" name="Note I - Supplemental Disclos_2" sheetId="47" state="visible" r:id="rId47"/>
    <sheet xmlns:r="http://schemas.openxmlformats.org/officeDocument/2006/relationships" name="Note J - Related Party Transa_2" sheetId="48" state="visible" r:id="rId48"/>
    <sheet xmlns:r="http://schemas.openxmlformats.org/officeDocument/2006/relationships" name="Note K - Subsequent Events (Det"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0526</t>
        </is>
      </c>
      <c r="C8" s="4" t="inlineStr">
        <is>
          <t xml:space="preserve"> </t>
        </is>
      </c>
      <c r="D8" s="4" t="inlineStr">
        <is>
          <t xml:space="preserve"> </t>
        </is>
      </c>
    </row>
    <row r="9">
      <c r="A9" s="4" t="inlineStr">
        <is>
          <t>Entity Registrant Name</t>
        </is>
      </c>
      <c r="B9" s="4" t="inlineStr">
        <is>
          <t>UNITED-GUARDIAN,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1-1719724</t>
        </is>
      </c>
      <c r="C11" s="4" t="inlineStr">
        <is>
          <t xml:space="preserve"> </t>
        </is>
      </c>
      <c r="D11" s="4" t="inlineStr">
        <is>
          <t xml:space="preserve"> </t>
        </is>
      </c>
    </row>
    <row r="12">
      <c r="A12" s="4" t="inlineStr">
        <is>
          <t>Entity Address, Address Line One</t>
        </is>
      </c>
      <c r="B12" s="4" t="inlineStr">
        <is>
          <t>230 Marcus Blvd.</t>
        </is>
      </c>
      <c r="C12" s="4" t="inlineStr">
        <is>
          <t xml:space="preserve"> </t>
        </is>
      </c>
      <c r="D12" s="4" t="inlineStr">
        <is>
          <t xml:space="preserve"> </t>
        </is>
      </c>
    </row>
    <row r="13">
      <c r="A13" s="4" t="inlineStr">
        <is>
          <t>Entity Address, City or Town</t>
        </is>
      </c>
      <c r="B13" s="4" t="inlineStr">
        <is>
          <t>Hauppauge</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1788</t>
        </is>
      </c>
      <c r="C15" s="4" t="inlineStr">
        <is>
          <t xml:space="preserve"> </t>
        </is>
      </c>
      <c r="D15" s="4" t="inlineStr">
        <is>
          <t xml:space="preserve"> </t>
        </is>
      </c>
    </row>
    <row r="16">
      <c r="A16" s="4" t="inlineStr">
        <is>
          <t>City Area Code</t>
        </is>
      </c>
      <c r="B16" s="4" t="inlineStr">
        <is>
          <t>631</t>
        </is>
      </c>
      <c r="C16" s="4" t="inlineStr">
        <is>
          <t xml:space="preserve"> </t>
        </is>
      </c>
      <c r="D16" s="4" t="inlineStr">
        <is>
          <t xml:space="preserve"> </t>
        </is>
      </c>
    </row>
    <row r="17">
      <c r="A17" s="4" t="inlineStr">
        <is>
          <t>Local Phone Number</t>
        </is>
      </c>
      <c r="B17" s="4" t="inlineStr">
        <is>
          <t>273-0900</t>
        </is>
      </c>
      <c r="C17" s="4" t="inlineStr">
        <is>
          <t xml:space="preserve"> </t>
        </is>
      </c>
      <c r="D17" s="4" t="inlineStr">
        <is>
          <t xml:space="preserve"> </t>
        </is>
      </c>
    </row>
    <row r="18">
      <c r="A18" s="4" t="inlineStr">
        <is>
          <t>Title of 12(b) Security</t>
        </is>
      </c>
      <c r="B18" s="4" t="inlineStr">
        <is>
          <t>Common Stock, $0.10 par value</t>
        </is>
      </c>
      <c r="C18" s="4" t="inlineStr">
        <is>
          <t xml:space="preserve"> </t>
        </is>
      </c>
      <c r="D18" s="4" t="inlineStr">
        <is>
          <t xml:space="preserve"> </t>
        </is>
      </c>
    </row>
    <row r="19">
      <c r="A19" s="4" t="inlineStr">
        <is>
          <t>Trading Symbol</t>
        </is>
      </c>
      <c r="B19" s="4" t="inlineStr">
        <is>
          <t>UG</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1073211</v>
      </c>
    </row>
    <row r="32">
      <c r="A32" s="4" t="inlineStr">
        <is>
          <t>Entity Common Stock, Shares Outstanding (in shares)</t>
        </is>
      </c>
      <c r="B32" s="4" t="inlineStr">
        <is>
          <t xml:space="preserve"> </t>
        </is>
      </c>
      <c r="C32" s="6" t="n">
        <v>4594319</v>
      </c>
      <c r="D32" s="4" t="inlineStr">
        <is>
          <t xml:space="preserve"> </t>
        </is>
      </c>
    </row>
    <row r="33">
      <c r="A33" s="4" t="inlineStr">
        <is>
          <t>Auditor Firm ID</t>
        </is>
      </c>
      <c r="B33" s="4" t="inlineStr">
        <is>
          <t>606</t>
        </is>
      </c>
      <c r="C33" s="4" t="inlineStr">
        <is>
          <t xml:space="preserve"> </t>
        </is>
      </c>
      <c r="D33" s="4" t="inlineStr">
        <is>
          <t xml:space="preserve"> </t>
        </is>
      </c>
    </row>
    <row r="34">
      <c r="A34" s="4" t="inlineStr">
        <is>
          <t>Auditor Name</t>
        </is>
      </c>
      <c r="B34" s="4" t="inlineStr">
        <is>
          <t>GRASSI &amp; CO., CPAs, P.C.</t>
        </is>
      </c>
      <c r="C34" s="4" t="inlineStr">
        <is>
          <t xml:space="preserve"> </t>
        </is>
      </c>
      <c r="D34" s="4" t="inlineStr">
        <is>
          <t xml:space="preserve"> </t>
        </is>
      </c>
    </row>
    <row r="35">
      <c r="A35" s="4" t="inlineStr">
        <is>
          <t>Auditor Location</t>
        </is>
      </c>
      <c r="B35" s="4" t="inlineStr">
        <is>
          <t>Jericho, New York</t>
        </is>
      </c>
      <c r="C35" s="4" t="inlineStr">
        <is>
          <t xml:space="preserve"> </t>
        </is>
      </c>
      <c r="D35" s="4" t="inlineStr">
        <is>
          <t xml:space="preserve"> </t>
        </is>
      </c>
    </row>
    <row r="36">
      <c r="A36" s="4" t="inlineStr">
        <is>
          <t>Entity Central Index Key</t>
        </is>
      </c>
      <c r="B36" s="4" t="inlineStr">
        <is>
          <t>0000101295</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Nature of Business and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NOTE A - NATURE OF BUSINESS AND SUMMARY OF SIGNIFICANT ACCOUNTING POLICIES Nature of Business United-Guardian, Inc. (“Registrant” or “Company”) is a Delaware corporation that, through its Guardian Laboratories division, manufactures, markets and develops specialty cosmetic ingredients, pharmaceutical products, medical lubricants and sexual wellness ingredients. Prior to July 1, 2023, the Company manufactured and reported sales of a line of specialty industrial products; however, this product line was discontinued after the second quarter of 2023 due to low sales volume with no growth prospects. The Company also conducts research and product development, primarily related to the development of new and unique cosmetic ingredients. The Company’s research and development department also modifies, refines, and expands the uses for existing products, with the goal of further developing the market for the Company's products. Two major product lines, Lubrajel and Renacidin Segment Information The Company operates its business under one operating segment, which is also its reportable segment. The Company's chief operating decision maker (“CODM”), who is the President, reviews financial information presented at the consolidated level and decides how to allocate resources based on financial metrics, including net income. The measure of segment assets is reported on the balance sheet as total consolidated assets. The CODM, along with the Board Of Directors, use such financial metrics, including net income, to evaluate income generated from segment assets (return on assets) in deciding whether to reinvest profits or allocate to other parts of the organization, such as working capital needs, mandatory and discretionary capital expenditures or other growth opportunities that may arise that are in the Company’s best interest and the best interest of the stockholders. Net income, other financial metrics and sales forecasts are used to monitor budget versus actual results. The reported segment revenue, segment profit or loss and significant segment expenses are the same as the consolidated results disclosed on the consolidated statements of income. Impact of Global Supply Chain Instability, Inflation and Tariffs The continued supply chain instability, primarily caused by military tensions in the Middle East, continues to impact vessels’ access to the Red Sea and Suez Canal. Shipping experts say this crisis may last into the first half of 2025. The Company continues to work with its suppliers regarding lead times and is closely monitoring this situation. Although the Company has not yet experienced any delays in receiving raw materials or an increase in shipping costs, the Company is aware that the situation is fluid and could impact it at any time. If that occurs, the Company may experience longer lead times and increased shipping costs for some of its raw materials, which may impact future gross margins. As a result of this global supply chain instability, there continues to be uncertainty regarding the potential impact on the Company’s operations or financial results and its unable to provide an accurate estimate or projection as to what the future impact will be. The Trump administration has communicated its intention to impose tariffs on many products imported from China, Canada and Mexico. Some of those tariffs went into effect on March 4, 2025. Since that time the Trump administration has increased some of those tariffs and postponed others. It has threatened to levy tariffs on additional countries, including those of the European Union. Many of the countries on which those tariffs have been levied have imposed their own retaliatory tariffs or threated to impose tariffs on goods they import from the U.S. The tariff situation remains fluid and is subject to modification at any time. At this time, it is difficult for the Company to determine the impact of these tariffs on its business. The Company will continue to monitor this situation closely. While the Company obtains most of its raw materials and lab supplies from domestic sources, it has three suppliers that obtain their raw materials from China. These materials are not purchased by the Company in large quantities, and it has adequate stock on hand to cover the next six months. In addition, the Company has one direct raw material supplier in China; however, the raw materials purchased from this supplier are not in large quantities and the effect of this tariff would not materially impact the pricing of its products. Many of the Company’s products are used in the formulation of finished products that are manufactured in China and then imported back into the United States (“U.S.”) for sale. There is the possibility that the tariffs levied on these finished products could result in an increase in their price, which could potentially impact demand for these products in the U.S. Due to the continued uncertainty of this, any other tariffs that may be imposed, there continues to be uncertainty regarding the future impact of any additional tariffs on the Company’s operations or financial results. Use of Estimates In preparing financial statements in conformity with a Generally Accepted Accounting Principles in the United States of America (“US GAAP”),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Such estimated items include the allowance for credit losses, reserve for inventory obsolescence, accrued distribution fees, outdated material returns, possible impairment of marketable securities and the allocation of overhead. Accounts Receivable and Reserves In accordance with FASB ASC Topic 326, “ Financial Instruments Credit Losses (Topic 326): Measurement of Credit Losses on Financial Instruments , The carrying amount of accounts receivable is reduced by an allowance for credit losses that reflects the Company’s best estimate of the amounts that will not be collected as of the balance sheet date. This allowance is based on the credit losses expected to arise over the life of the asset and is based on the Current Expected Credit Losses (“CECL”). At December 31, 2024 and 2023, the allowance for credit losses related to accounts receivable amounted to $14,342 and $16,672, respectively. Revenue Recognition The Company records revenue in accordance with ASC Topic 606 “Revenue from Contracts with Customers.” Under this guidance, revenue is recognized when a customer obtains control of promised goods or services, in an amount that reflects the consideration expected to be received in exchange for those goods or services. The Company’s principal source of revenue is product sales. The Company’s sales, as reported, are subject to a variety of deductions, some of which are estimated. These deductions are recorded in the same period in which the revenue is recognized. Such deductions, primarily related to the sale of the Company’s pharmaceutical products, include chargebacks from the United States Department of Veterans Affairs (“VA”), rebates in connection with the Company’s current participation in Medicare programs, distribution fees, discounts, and outdated product returns. These deductions represent estimates of the related obligations and, as such, knowledge and judgment are required when estimating the impact of these revenue deductions on sales for a reporting period. During 2024 and 2023, the Company participated in various government drug rebate programs related to the sale of Renacidin, its most important pharmaceutical product. These programs include the Veterans Affairs Federal Supply Schedule (“FSS”), and the Medicare Part D Coverage Gap Discount Program (“CGDP”). These programs require the Company to sell its product at a discounted price. The Company’s sales, as reported, are net of these rebates, some of which are estimated and are recorded in the same period that the revenue is recognized. On January 1, 2025, the Centers for Medicare &amp; Medicaid Services (“CMS”) implemented a new Medicare Part D Manufacturer Discount Program (“Discount Program”), which replaced the prior CGDP. The new Discount Program eliminates the coverage gap benefit phase, introduces pharmaceutical manufacturer discounts in the initial and catastrophic coverage phases, and lowers the cap on enrollee out-of-pocket costs. Under the new Discount Program, additional rebates are expected to be owed by pharmaceutical manufacturers due to the restructuring of the benefit periods and removal of the cap that was in place that limited the drug manufacturer’s liability. The overall financial impact of this new program will vary depending on the products being reimbursed but is expected to increase Medicare Part D rebates for drug manufacturers. On January 31, 2024, the Company was notified by CMS that it qualified as a “specified small manufacturer” and would be entitled to a multi-year phase-in period during which it would pay a lower percentage discount on drugs dispensed to beneficiaries. Based on the “specified small manufacturer” designation, it appears, that based on our current level of sales through the Medicare Part D Program, the Company would have reduced rebate liabilities in years 2025 and 2026, with rebates gradually increasing each year until they reach their full value in 2031. By the end of the phase in period in 2031, these rebate liabilities are expected to significantly exceed the liabilities we have recorded under the CGDP in previous years. As long as a valid purchase order has been received and future collection of the sale amount is reasonably assured, the Company recognizes revenue from sales of its products when those products are shipped, which is when the Company’s performance obligation is satisfied. The Company’s cosmetic products are shipped EXW from the Company’s facility in Hauppauge, NY, and the risk of loss and responsibility for the shipment passes to the customer upon shipment. Sales of the Company’s non-pharmaceutical medical products are deemed final upon shipment, and there is no obligation on the part of the Company to repurchase or allow the return of these goods unless they are defective. Sales of the Company’s pharmaceutical products are final upon shipment unless (a) they are found to be defective; (b) the product is damaged in shipping; (c) the product cannot be sold because it is too close to its expiration date; or (d) the product has expired (but it is not more than one year after the expiration date). This return policy conforms to standard pharmaceutical industry practice. The Company estimates an allowance for outdated material returns based on previous years’ historical returns of its pharmaceutical products. The Company does not make sales on consignment, and the collection of the proceeds of the sale of any of the Company’s products is not contingent upon the customer being able to sell the goods to a third party. Any allowances for returns are taken as a reduction of sales within the same period the revenue is recognized. Such allowances are determined based on historical experience under ASC Topic 606-10-32-8. At December 31, 2024 and 2023, the Company had an allowance of $276,732 and $247,847, respectively, for possible outdated material returns, which is included in accrued expenses. There is no asset value associated with these outdated material returns, as these products are destroyed. The timing between recognition of revenue for product sales and the receipt of payment is not significant. The Company’s standard credit terms, which vary depending on the customer, range between 30 and 60 days. The Company recognizes an allowance for credit losses on its accounts receivable in accordance with ASU 2016-13, which is based on the credit losses expected to arise over the life of the asset and is based on Current Expected Credit Loss (“CECL”). Prompt-pay discounts are offered to some customers; however, due to the uncertainty of the customers taking the discounts, the discounts are recorded when they are taken. At December 31, 2023, the Company recorded advance payments from two of its customers in the amount of $15,498, which was recorded as deferred revenue on the balance sheet. The related performance obligations associated with these payments were satisfied in the first quarter of 2024. No The Company has distribution agreements with certain distributors of its pharmaceutical products that entitle those distributors to distribution and services-related fees. The Company records distribution fees, and estimates of distribution fees, as offsets to revenue. Disaggregated net sales by product class are as follows:
Years ended December 31,
2024 2023
Cosmetic ingredients $ 5,438,262 $ 4,132,334
Pharmaceuticals 4,715,145 4,950,594
Medical lubricants 2,028,564 1,750,632
Industrial and other --- 51,594
Total Net Sales $ 12,181,971 $ 10,885,154 The Company’s cosmetic ingredients are currently marketed worldwide by five distributors, of which the United States (“U.S.”)-based ASI purchases the largest volume. For the years ended December 31, 2024 and 2023, approximately 16% and 21%, respectively, of the Company’s sales were to (a) its foreign-based distributors (which does not include ASI), which marketed and distributed the Company’s cosmetic ingredients to customers outside the U.S, and (b) a few foreign customers for the Company’s medical lubricants, which were sold directly to those customers by the Company. Disaggregated sales by geographic region are as follows:
Years ended December 31,
2024
2023
United States* $ 10,175,926 $ 8,601,205
Other countries 2,006,045 2,283,949
Net Sales $ 12,181,971 $ 10,885,154 * Although a significant percentage of ASI’s purchases from the Company are sold to foreign customers, all sales to ASI are considered U.S. sales for financial reporting purposes, since all shipments to ASI are shipped to ASI’s warehouses in the U.S. A certain percentage of those products are subsequently shipped by ASI to its foreign customers. Based on sales information provided to the Company by ASI, 79% of ASI’s sales in 2024 were to customers in foreign countries, compared with 69% in 2023. ASI’s largest foreign market in both 2024 and 2023 was China, which accounted for approximately 43% of ASI’s sales in 2024 and 29% of sales in 2023. Cash and Cash Equivalents For financial statement purposes, the Company considers as cash equivalents all highly liquid investments with an original maturity of three months or less at the time of purchase. The Company deposits cash and cash equivalents with financially strong, FDIC-insured financial institutions, and it believes that any amounts above FDIC insurance limitations are at minimal risk. The amounts held in excess of FDIC limits at any point in time are considered temporary and are primarily due to the timing of maturities of United States Treasury Bills and Certificates of Deposit. Cash and cash equivalents held in these accounts are currently insured by the Federal Deposit Insurance Corporation (“FDIC”) up to a maximum of $250,000. At December 31, 2024 and 2023, approximately $234,000 and $311,000 respectively, exceeded the FDIC limit. The Company also invests in certain money market mutual funds that are protected as securities by the Securities Investor Protection Corporation (“SIPC”). At December 31, 2024, cash held in these money market mutual funds of approximately $563,000 exceeded the SIPC limit. At December 31, 2023, cash held in these money market mutual funds was below the SIPC limit. Dividends On July 10, 2024, the Company’s Board of Directors declared a cash dividend of $0.35 per share, which was paid on July 31, 2024, to all holders of record as of July 23, 2024. Dividends totaling $1,607,855 were paid and the balance of $156 is payable to stockholders whose old Guardian Chemical shares have not yet been exchanged to United-Guardian, Inc. shares and are pending escheatment. On January 30, 2024, the Company’s Board of Directors declared a cash dividend of $0.25 per share, which was paid on February 20, 2024, to all holders of record as of February 12, 2024. Dividends totaling $1,148,468 were paid. The balance of $112 is payable to stockholders whose old Guardian Chemical shares have not yet been exchanged to United-Guardian, Inc. shares and are pending escheatment. On January 27, 2025, the Company’s Board of Directors declared a cash dividend of $.0.35 per share, which was paid on February 18, 2025, to all stockholders of record as of February 10, 2025. On July 12, 2023, the Company’s Board of Directors declared a cash dividend of $0.10 per share, which was paid on August 2, 2023, to all stockholders of record as of July 26, 2023. The Company did not declare any other dividends in 2023. During 2023, the Company declared total dividends of $459,432, of which $459,387 was paid. The balance of $45 is payable to stockholders whose old Guardian Chemical shares have not yet been exchanged to United-Guardian, Inc. shares and are pending escheatment. In June of 2023, the Company’s Board of Directors changed the Company’s dividend declaration practice and expects to consider a semi-annual dividend declaration in January and July of each year. Marketable Securities The Company’s marketable securities include investments in equity mutual funds, United States Treasury Bills (“U.S. Treasury Bills”) and Certificates of Deposit with maturities longer than 3 months. The Company’s marketable equity securities are reported at fair value with the related unrealized and realized gains and losses included in net income. U.S Treasury Bills and Certificates of Deposit are recorded at amortized cost. Realized gains or losses on mutual funds are determined on a specific identification basis. The Company evaluates its investments periodically for possible other-than-temporary impairment by reviewing factors such as the length of time and extent to which fair value had been below cost basis, the financial condition of the issuer and the Company’s ability and intent to hold the investment for a period of time which may be sufficient for anticipated recovery of market value. The Company would record an impairment charge to the extent that the cost of the available-for-sale securities exceeds the estimated fair value of the securities and the decline in value is determined to be other-than-temporary. During 2024 and 2023, the Company did not record an impairment charge regarding its investment in marketable securities because management believes, based on its evaluation of the circumstances, that the decline in fair value below the cost of certain of the Company’s marketable securities is temporary. Inventories Inventories are valued at the lower of cost and net realizable value. Net realizable value is equal to the selling price less the estimated costs of selling and/or disposing of the product. Cost is determined using the average cost method, which approximates cost determined by the first-in, first-out (“FIFO”) method. Inventory costs include material, labor and factory overhead. Property, Plant and Equipment Property, plant and equipment are carried at cost, less accumulated depreciation. Major replacements and betterments are capitalized, while routine maintenance and repairs are expensed as incurred. Assets are depreciated under both accelerated and straight-line methods. Depreciation charged as a result of using accelerated methods was not materially different than that which would result from using the straight-line method for all periods presented. Certain factory equipment and fixtures are constructed by the Company using purchased materials and in-house labor. Such assets are capitalized and depreciated on a basis consistent with the Company's purchased fixed assets. Estimated useful lives are as follows:
Factory equipment and fixtures
5 - 7 years
Building
40 years
Building improvements
Lesser of useful life or 20 years Impairment of Long-Lived Assets Long-lived assets are reviewed for impairment whenever events or changes in circumstances indicate that the carrying amount of an asset may not be recoverable. Th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Fair Value of Financial Instruments Management of the Company believes that the fair value of financial instruments, consisting of cash and cash equivalents, accounts receivable, accounts payable, and accrued expenses, approximates their carrying value due to their short payment terms and liquid nature. Concentration of Credit Risk Accounts receivable potentially expose the Company to concentrations of credit risk. The Company monitors the amount of credit it allows each of its customers, using the customer’s prior payment history to determine how much credit to allow or whether credit should be given at all. It is the Company’s policy to discontinue shipments to any customer that is substantially past due on its payments. The Company sometimes requires payment in advance from customers whose payment record is questionable. As a result of its monitoring of the outstanding credit allowed for each customer, as well as the fact that the majority of the Company’s sales are to customers whose satisfactory credit and payment record has been established over a long period of time, the Company believes that its accounts receivable credit risk has been reduced. For the year ended December 31, 2024, four four Supplier Concentration Most of the principal raw materials used by the Company consist of common industrial organic and inorganic chemicals and are available in ample supply from numerous sources. However, there are some raw materials used by the Company that are not readily available or require longer lead times. The Company has three Income Taxes Income taxes are accounted for under the asset and liability method. Deferred tax assets and liabilities are recognized for future tax consequences attributable to the temporary differences between the financial statement carrying amounts of assets and liabilities and their respective tax bases and operating loss and tax credit carry 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the deferred tax assets will not be realized. Uncertain tax positions are accounted for utilizing a recognition threshold and measurement attribute for financial statement recognition and measurement of a tax position taken or expected to be taken in a tax return. As of December 31, 2024 and 2023, the Company did not not Research and Development Research and development expenses are expenditures incurred in connection with in-house research on new and existing products. It includes payroll and payroll related expenses, outside laboratory expenditures, lab supplies, equipment repairs and maintenance and equipment depreciation. Advertising Expenses Advertising costs are expensed as incurred. The Company did not Earnings Per Share Information Basic earnings per share are computed by dividing net income by the weighted average number of common shares outstanding during the year. Diluted earnings per share would include the dilutive effect of outstanding stock options, if any. New Accounting Standards On November 4, 2024, the FASB issued ASU 2024-03 “ Disaggregation of Income Statement Expenses In December 2023, the FASB issued ASU 2023-09 “ Income Taxes- Improvements to Income Tax Disclosures In November 2023, the FASB issued ASU 2023-07, "Improvements to Reportable Seg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B - Cash and Cash Equivalents</t>
        </is>
      </c>
      <c r="B1" s="2" t="inlineStr">
        <is>
          <t>12 Months Ended</t>
        </is>
      </c>
    </row>
    <row r="2">
      <c r="B2" s="2" t="inlineStr">
        <is>
          <t>Dec. 31, 2024</t>
        </is>
      </c>
    </row>
    <row r="3">
      <c r="A3" s="3" t="inlineStr">
        <is>
          <t>Notes to Financial Statements</t>
        </is>
      </c>
      <c r="B3" s="4" t="inlineStr">
        <is>
          <t xml:space="preserve"> </t>
        </is>
      </c>
    </row>
    <row r="4">
      <c r="A4" s="4" t="inlineStr">
        <is>
          <t>Cash and Cash Equivalents Disclosure [Text Block]</t>
        </is>
      </c>
      <c r="B4" s="4" t="inlineStr">
        <is>
          <t xml:space="preserve">NOTE B CASH AND CASH EQUIVALENTS Cash and cash equivalents include currency on hand, demand deposits with banks or financial institutions, and short-term, highly liquid investments that are both readily convertible to known amounts of cash and so near their maturity that they present minimal risk of changes in value because of changes in interest rates. The following table summarizes the Company’s cash and cash equivalents:
December 31,
2024 2023
Demand Deposits $ 404,801 $ 340,034
Certificates of Deposit (original 3-month maturity) --- 125,000
Money market funds 1,470,854 1,031,361
U.S. Treasury Bills (original 3-month maturity) --- 6,746,727
Total cash and cash equivalents $ 1,875,655 $ 8,243,1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C - Marketable Securitie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C - MARKETABLE SECURITIES Marketable securities include investments in equity mutual funds, which are reported at their fair values, and U.S. Treasury Bills and Certificates of Deposit with original maturities greater than 3 months, which are recorded at amortized cost. The disaggregated net gains and losses on the marketable securities recognized in the income statement for the years ended December 31, 2024 and 2023 are as follows:
Years ended December 31,
2024 2023
Net gains recognized during the year on marketable securities $ 26,989
$ 81,095
Less: Net losses realized during the year on marketable securities sold during the period --- 433,769
Net unrealized gains recognized during the reporting year on marketable securities still held at the reporting date $ 26,989
$ 514,864 The fair values of the Company’s marketable securities are determined in accordance with US GAAP, with fair value being defined as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Company utilizes the three-tier value hierarchy, as prescribed by US GAAP, which prioritizes the inputs used in measuring fair valu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s marketable equity securities, which are considered available-for-sale securities, are re-measured to fair value on a recurring basis and are valued using Level 1 inputs using quoted prices (unadjusted) for identical assets in active markets. The following tables summarize the Company’s investments: December 31, 2024
Cost Fair Value Unrealized Gain
Equity Securities:
Equity and other mutual funds $ 634,705 $ 663,682 $ 28,977
Other short-term investments:
Fixed income Certificates of Deposit (original maturities &gt; 3 months) 570,000 570,000 ---
U.S. Treasury Bills (original maturities &gt; 3 months) 6,288,943 6,288,943 ---
Total other short-term investments $ 6,858,943 $ 6,858,943 $ ---
Total marketable securities $ 7,493,648 $ 7,522,625 $ 28,977 December 31, 2023
Cost Fair Value Unrealized Gain
Equity Securities:
Equity and other mutual funds $ 574,330 $ 576,318 $ 1,988
Other short-term investments:
Fixed income Certificates of Deposit (original maturities &gt; 3 months) 275,000 275,000 ---
Total marketable securities $ 849,330 $ 851,318 $ 1,988 Investment income is recognized when earned and consists principally of dividend income from equity mutual funds and interest income on United States Treasury Bills, Certificates of Deposit and money market funds. Realized gains and losses on sales of investments are determined on a specific identification basis. Proceeds from the sale and redemption of marketable securities amounted to $1,815,000 for the year ended December 31, 2024 and there were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D - Inventories</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NOTE D INVENTORIES Inventories consist of the following:
December 31,
2024
2023
Raw materials $ 448,113 $ 476,501
Work in process 58,699 92,089
Finished products 945,183 654,916
Total Inventories $ 1,451,995 $ 1,223,506 Inventories are valued at the lower of cost and net realizable value. Net realizable value is equal to the selling price less the estimated costs of selling and/or disposing of the product. Cost is determined using the average cost method, which approximates cost determined by the first-in, first-out method. Finished product inventories on December 31, 2024 and December 31, 2023 are net of a reserve of $32,792 and $47,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E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E INCOME TAXES The provision for income taxes consists of the following:
Years ended December 31,
Current
2024
2023
Federal $ 981,244 $ 609,006
State 805 788
Total current provision for income taxes 982,049 609,794
Deferred
Federal (124,467 ) 59,614
Total deferred (benefit) expense from income taxes (124,467 ) 59,614
Total provision for income taxes $ 857,582 $ 669,408 The following is a reconciliation of the Company’s effective income tax rate to the Federal statutory rate:
Years ended December 31, .
2024 2023
($)
Tax rate ($)
Tax rate
Income taxes at statutory federal income tax rate $ 862,776 21.0
% $ 682,664 21.0
%
State taxes, net of federal benefit 636 --- 623 ---
Research &amp; development credits (9,000
) (0.1 ) (14,000
) (0.4
)
Other, net 3,170 --- 121 ---
Provision for income taxes $ 857,582 20.9
% $ 669,408 20.6
% The tax effects of temporary differences which comprise the deferred tax assets and liabilities are as follows:
December 31,
2024
2023
Deferred tax assets
Allowance for credit losses $ 3,012 $ 3,501
Inventories 6,886 9,870
Accounts payable 89,251 28,235
R&amp;D expenses 206,069 159,838
Accrued expenses 306,381 285,200
Total deferred tax assets $ 611,599 $ 486,644
Deferred tax liabilities
Accounts receivable (302,987
) (332,537
)
Prepaid expenses (58,171
) (46,484
)
Depreciation on property, plant and equipment (68,959
) (56,275
)
Unrealized gain on marketable securities (6,085 ) (418 )
Total deferred tax liabilities (436,202
) (435,714
)
Net deferred tax asset $ 175,397 $ 50,9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F - Benefit Plans</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NOTE F - BENEFIT PLANS Defined Contribution Plan The Company sponsors a 401(k) defined contribution plan (“DC Plan”) that provides for a dollar-for-dollar employer matching contribution of the first 4% of each employee's pay. Employees become fully vested in employer matching contributions immediately. Company 401(k) matching contributions were approximately $84,000 and $83,000 for the years ended December 31, 2024 and 2023, respectively. The Company also makes discretionary contributions to each employee's account based on a “pay-to-pay” safe-harbor formula that qualifies the 401(k) Plan under current IRS regulations. For the years ended December 31, 2024 and 2023, the Company’s Board of Directors authorized discretionary contributions in the amount of $115,000 and $109,000, respectively, to be allocated among all eligible employees. Employees become vested in the discretionary contributions as follows: 20% after two six</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G - Geographic and Other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G - GEOGRAPHIC AND OTHER INFORMATION Through its Guardian Laboratories division, the Company conducts research, product development, manufacturing, and marketing of cosmetic ingredients, pharmaceuticals, medical lubricants and sexual wellness ingredients. Prior to July 1, 2023, the Company manufactured and reported sales of a line of specialty industrial products, however this produce line was discontinued after the second quarter of 2023 due to low sales volume with no growth. All the products that the Company markets, with the exception of Renacidin, are produced at its facility in Hauppauge, New York. Renacidin, a urological product, is manufactured for the Company by an outside contract manufacturer. The Company’s R&amp;D department not only develops new products but also modifies and refines existing products, with the goal of expanding the potential markets for the Company’s products. Many of the cosmetic ingredients manufactured by the Company, particularly its Lubrajel line of water-based moisturizing and lubricating gels, are currently used by many of the major multinational personal care products companies. The Company operates in one The cosmetic ingredients are marketed through a global network of distributors. These distributors purchase products outright from the Company and provide the main marketing and sales functions for these products on behalf of the Company. They in turn receive their compensation for those efforts by re-selling those products at a markup to their customers. This enables the Company to aggressively have its products marketed without the high cost of maintaining its own in-house marketing and sales staff. In 2024 we hired a marketing director to work alongside our distributors and provide marketing materials, training and aid in customer visits. We believe this strategy will allow us to better serve our mutual customers and build stronger relationships with our distributors. The Company currently has one written distribution agreements with the companies that market its cosmetic ingredients. The marketing contract with ASI terminated on December 31, 2023, and the Company is currently in negotiations with ASI to establish a new marketing agreement. The Company is hopeful that it will have a new marketing agreement in place with ASI by mid-2025. The Company’s relationship with ASI continues to be strong, and during this period of renegotiation the Company continues to fill ASI’s orders on a timely basis. All sales of the Company’s cosmetic ingredients are final other than product later determined to be defective, and the Company does not make any sales on consignment. No prior regulatory approval is needed by the Company to sell any products other than its pharmaceutical products. The end users of its products may or may not need regulatory approvals, depending on the intended claims and uses of those products. The pharmaceutical products include a urological product and a topical biocide that are sold to end users primarily through distribution agreements with major drug wholesalers. For these products, the Company does the marketing, and the drug wholesalers supply the product to the end users, such as hospitals and pharmacies. The Company’s marketing effort for Renacidin, its most important drug product, currently includes a Renacidin website which provides product information to patients and healthcare providers as well as a focus group study that was conducted in 2024. There is currently no active marketing effort for Clorpactin. Both of these products were originally developed in the 1950s. Clorpactin pre-dated the need for a formal New Drug Application (“NDA”), and the current sterile liquid form of Renacidin is marketed under an NDA that was approved by the FDA in 1990. The medical lubricants are not pharmaceutical products. They consist primarily of water-based lubricating gels, which are marketed by the Company directly to manufacturers that incorporate them into urologic catheters and other medical devices and products that they sell. These products are distinguished from pharmaceutical products in that, unlike the pharmaceutical products, the Company is not required to obtain regulatory approval prior to marketing them. Regulatory approvals are the responsibility of the companies that market the finished products in which the Company’s products are used, which are typically classified as medical devices. However, the Company is responsible for manufacturing these products in accordance with current Good Manufacturing Practices, and its manufacturing facility is subject to regular FDA oversight. The industrial products were marketed by the Company directly to manufacturers, and generally did not require that the Company obtain regulatory approval. However, the manufacturers of the finished products may have to obtain such regulatory approvals before marketing these products. The Company discontinued this product line on July 1, 2023. The sexual wellness ingredients are marketed by Brenntag Specialties, a global market leader in chemicals and ingredient distribution. The Company entered into a marketing and distribution agreement with Brenntag in October of 2023 in the United States, Canada, Mexico, Central America and South America. The following tables present the significant concentrations of the Company’s sales. Although a significant percentage of Customer A’s purchases from the Company are sold to foreign customers, in table “(b)” below all sales to Customer A are included in the “United States” sales numbers because all shipments to Customer A are delivered to Customer A's warehouses in the U.S. In addition, there are four customers for the Company’s medical lubricants that take delivery of their shipments in the U.S. but potentially ship some of that product to manufacturing facilities outside the U.S. Since the Company makes those shipments to U.S. locations, sales to those customers are also included in the “United States” sales number in the table below.
(a)
Net Sales
Years ended December 31,
2024 2023
Cosmetic Ingredients $ 5,817,172 $ 4,283,071
Pharmaceuticals 5,602,259 5,894,220
Medical Lubricants 2,028,564 1,750,632
Industrial and other --- 51,594
Gross Sales 13,447,995 11,979,517
Less: Discounts and allowances (1,266,024
) (1,094,363
)
Net Sales $ 12,181,971 $ 10,885,154
(b)
Geographic Information
Years ended December 31, .
2024
2023
United States $ 10,175,926 $ 8,601,205
Other countries 2,006,045 2,283,949
Net Sales $ 12,181,971 $ 10,885,154
(c)
Gross Sales to Major Customers
Years ended December 31,
2024
2023
Customer A $ 5,387,048 $ 3,464,861
Customer B 2,239,705 2,502,846
Customer C 1,831,551 1,726,753
Customer D 1,331,544 1,490,158
All other customers 2,658,147 2,794,899
Total Gross Sales $ 13,447,995 $ 11,979,5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H - Accrued Expenses</t>
        </is>
      </c>
      <c r="B1" s="2" t="inlineStr">
        <is>
          <t>12 Months Ended</t>
        </is>
      </c>
    </row>
    <row r="2">
      <c r="B2" s="2" t="inlineStr">
        <is>
          <t>Dec. 31, 2024</t>
        </is>
      </c>
    </row>
    <row r="3">
      <c r="A3" s="3" t="inlineStr">
        <is>
          <t>Notes to Financial Statements</t>
        </is>
      </c>
      <c r="B3" s="4" t="inlineStr">
        <is>
          <t xml:space="preserve"> </t>
        </is>
      </c>
    </row>
    <row r="4">
      <c r="A4" s="4" t="inlineStr">
        <is>
          <t>Other Liabilities Disclosure [Text Block]</t>
        </is>
      </c>
      <c r="B4" s="4" t="inlineStr">
        <is>
          <t xml:space="preserve">NOTE H - ACCRUED EXPENSES Accrued expenses on December 31, 2024 and 2023 consist of:
2024
2023
Bonuses $ 290,000 $ 187,002
Distribution fees 441,397 407,133
Payroll and related expenses 73,915 96,157
Company 401(k) contribution 115,000 109,000
Annual report expenses 83,238 81,725
Audit fee 73,364 71,000
Reserve for outdated material returns 276,732 247,847
Sales rebates 90,904 132,250
Other 23,383 30,930
Total accrued expenses $ 1,467,933 $ 1,363,0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I - Supplemental Disclosures of Cash Flow Information and Non-cash Investing and Financing Activities</t>
        </is>
      </c>
      <c r="B1" s="2" t="inlineStr">
        <is>
          <t>12 Months Ended</t>
        </is>
      </c>
    </row>
    <row r="2">
      <c r="B2" s="2" t="inlineStr">
        <is>
          <t>Dec. 31, 2024</t>
        </is>
      </c>
    </row>
    <row r="3">
      <c r="A3" s="3" t="inlineStr">
        <is>
          <t>Notes to Financial Statements</t>
        </is>
      </c>
      <c r="B3" s="4" t="inlineStr">
        <is>
          <t xml:space="preserve"> </t>
        </is>
      </c>
    </row>
    <row r="4">
      <c r="A4" s="4" t="inlineStr">
        <is>
          <t>Cash Flow, Supplemental Disclosures [Text Block]</t>
        </is>
      </c>
      <c r="B4" s="4" t="inlineStr">
        <is>
          <t>NOTE I - SUPPLEMENTAL DISCLOSURES OF CASH FLOW INFORMATION AND NON-CASH INVESTING AND FINANCING ACTIVITIES As of December 31, 2024, the Company had a number of unconverted Guardian Chemical shares that would convert to approximately 447 shares of United-Guardian, Inc. common stock if all of the remaining holders of those Guardian shares converted their Guardian stock to United-Guardian stock. The Company’s transfer agent continues to try to locate the holders of those shares in anticipation of escheating them to the appropriate state jurisdictions. The Company is currently accruing dividends on the 447 shares that have not yet been exchanged or designated for escheatment as of December 31, 2024, and the Company will continue to do so as dividends are decla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J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NOTE J - RELATED PARTY TRANSACTIONS During the years ended December 31, 2024 and 2023, the Company made payments of $20,000 and $100,000 respectively, to Ken Globus, the Company’s former President, for consulting services subsequent to his departure from the Company. The Company’s consulting agreement with Ken Globus expired on May 31, 2024. Ken Globus is a director of the Company and currently serves as Chairman of the Board of Directors. During the years ended December 31, 2024 and 2023, the Company paid PKF O’Connor Davies $23,250 and $20,000, respectively, for accounting and tax services. Lawrence Maietta, a partner at PKF O’Connor Davies, is a director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atements of Income - USD ($)</t>
        </is>
      </c>
      <c r="B1" s="2" t="inlineStr">
        <is>
          <t>12 Months Ended</t>
        </is>
      </c>
    </row>
    <row r="2">
      <c r="B2" s="2" t="inlineStr">
        <is>
          <t>Dec. 31, 2024</t>
        </is>
      </c>
      <c r="C2" s="2" t="inlineStr">
        <is>
          <t>Dec. 31, 2023</t>
        </is>
      </c>
    </row>
    <row r="3">
      <c r="A3" s="4" t="inlineStr">
        <is>
          <t>Net sales</t>
        </is>
      </c>
      <c r="B3" s="5" t="n">
        <v>12181971</v>
      </c>
      <c r="C3" s="5" t="n">
        <v>10885154</v>
      </c>
    </row>
    <row r="4">
      <c r="A4" s="3" t="inlineStr">
        <is>
          <t>Costs and expenses:</t>
        </is>
      </c>
      <c r="B4" s="4" t="inlineStr">
        <is>
          <t xml:space="preserve"> </t>
        </is>
      </c>
      <c r="C4" s="4" t="inlineStr">
        <is>
          <t xml:space="preserve"> </t>
        </is>
      </c>
    </row>
    <row r="5">
      <c r="A5" s="4" t="inlineStr">
        <is>
          <t>Cost of sales</t>
        </is>
      </c>
      <c r="B5" s="6" t="n">
        <v>5721584</v>
      </c>
      <c r="C5" s="6" t="n">
        <v>5479566</v>
      </c>
    </row>
    <row r="6">
      <c r="A6" s="4" t="inlineStr">
        <is>
          <t>Operating expenses</t>
        </is>
      </c>
      <c r="B6" s="6" t="n">
        <v>2356819</v>
      </c>
      <c r="C6" s="6" t="n">
        <v>2078564</v>
      </c>
    </row>
    <row r="7">
      <c r="A7" s="4" t="inlineStr">
        <is>
          <t>Research and development</t>
        </is>
      </c>
      <c r="B7" s="6" t="n">
        <v>456779</v>
      </c>
      <c r="C7" s="6" t="n">
        <v>463992</v>
      </c>
    </row>
    <row r="8">
      <c r="A8" s="4" t="inlineStr">
        <is>
          <t>Total costs and expenses</t>
        </is>
      </c>
      <c r="B8" s="6" t="n">
        <v>8535182</v>
      </c>
      <c r="C8" s="6" t="n">
        <v>8022122</v>
      </c>
    </row>
    <row r="9">
      <c r="A9" s="4" t="inlineStr">
        <is>
          <t>Income from operations</t>
        </is>
      </c>
      <c r="B9" s="6" t="n">
        <v>3646789</v>
      </c>
      <c r="C9" s="6" t="n">
        <v>2863032</v>
      </c>
    </row>
    <row r="10">
      <c r="A10" s="3" t="inlineStr">
        <is>
          <t>Other income:</t>
        </is>
      </c>
      <c r="B10" s="4" t="inlineStr">
        <is>
          <t xml:space="preserve"> </t>
        </is>
      </c>
      <c r="C10" s="4" t="inlineStr">
        <is>
          <t xml:space="preserve"> </t>
        </is>
      </c>
    </row>
    <row r="11">
      <c r="A11" s="4" t="inlineStr">
        <is>
          <t>Investment income</t>
        </is>
      </c>
      <c r="B11" s="6" t="n">
        <v>434679</v>
      </c>
      <c r="C11" s="6" t="n">
        <v>306651</v>
      </c>
    </row>
    <row r="12">
      <c r="A12" s="4" t="inlineStr">
        <is>
          <t>Net gain on marketable securities</t>
        </is>
      </c>
      <c r="B12" s="6" t="n">
        <v>26989</v>
      </c>
      <c r="C12" s="6" t="n">
        <v>81095</v>
      </c>
    </row>
    <row r="13">
      <c r="A13" s="4" t="inlineStr">
        <is>
          <t>Total other income</t>
        </is>
      </c>
      <c r="B13" s="6" t="n">
        <v>461668</v>
      </c>
      <c r="C13" s="6" t="n">
        <v>387746</v>
      </c>
    </row>
    <row r="14">
      <c r="A14" s="4" t="inlineStr">
        <is>
          <t>Income before provision for income taxes</t>
        </is>
      </c>
      <c r="B14" s="6" t="n">
        <v>4108457</v>
      </c>
      <c r="C14" s="6" t="n">
        <v>3250778</v>
      </c>
    </row>
    <row r="15">
      <c r="A15" s="4" t="inlineStr">
        <is>
          <t>Provision for income taxes</t>
        </is>
      </c>
      <c r="B15" s="6" t="n">
        <v>857582</v>
      </c>
      <c r="C15" s="6" t="n">
        <v>669408</v>
      </c>
    </row>
    <row r="16">
      <c r="A16" s="4" t="inlineStr">
        <is>
          <t>Net income</t>
        </is>
      </c>
      <c r="B16" s="5" t="n">
        <v>3250875</v>
      </c>
      <c r="C16" s="5" t="n">
        <v>2581370</v>
      </c>
    </row>
    <row r="17">
      <c r="A17" s="4" t="inlineStr">
        <is>
          <t>Earnings per common share (basic and diluted) (in dollars per share)</t>
        </is>
      </c>
      <c r="B17" s="7" t="n">
        <v>0.71</v>
      </c>
      <c r="C17" s="7" t="n">
        <v>0.5600000000000001</v>
      </c>
    </row>
    <row r="18">
      <c r="A18" s="4" t="inlineStr">
        <is>
          <t>Weighted average shares (basic and diluted) (in shares)</t>
        </is>
      </c>
      <c r="B18" s="6" t="n">
        <v>4594319</v>
      </c>
      <c r="C18" s="6" t="n">
        <v>459431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K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NOTE K SUBSEQUENT EVENTS On January 27, 2025, the Company’s Board of Directors declared a cash dividend of $0.35 per share, which was paid on February 18, 2025 to all stockholders of record as of February 10,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Segment Reporting, Policy [Policy Text Block]</t>
        </is>
      </c>
      <c r="B4" s="4" t="inlineStr">
        <is>
          <t>Segment Information The Company operates its business under one operating segment, which is also its reportable segment. The Company's chief operating decision maker (“CODM”), who is the President, reviews financial information presented at the consolidated level and decides how to allocate resources based on financial metrics, including net income. The measure of segment assets is reported on the balance sheet as total consolidated assets. The CODM, along with the Board Of Directors, use such financial metrics, including net income, to evaluate income generated from segment assets (return on assets) in deciding whether to reinvest profits or allocate to other parts of the organization, such as working capital needs, mandatory and discretionary capital expenditures or other growth opportunities that may arise that are in the Company’s best interest and the best interest of the stockholders. Net income, other financial metrics and sales forecasts are used to monitor budget versus actual results. The reported segment revenue, segment profit or loss and significant segment expenses are the same as the consolidated results disclosed on the consolidated statements of income.</t>
        </is>
      </c>
    </row>
    <row r="5">
      <c r="A5" s="4" t="inlineStr">
        <is>
          <t>Use of Estimates, Policy [Policy Text Block]</t>
        </is>
      </c>
      <c r="B5" s="4" t="inlineStr">
        <is>
          <t>Use of Estimates In preparing financial statements in conformity with a Generally Accepted Accounting Principles in the United States of America (“US GAAP”),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Such estimated items include the allowance for credit losses, reserve for inventory obsolescence, accrued distribution fees, outdated material returns, possible impairment of marketable securities and the allocation of overhead.</t>
        </is>
      </c>
    </row>
    <row r="6">
      <c r="A6" s="4" t="inlineStr">
        <is>
          <t>Credit Loss, Financial Instrument [Policy Text Block]</t>
        </is>
      </c>
      <c r="B6" s="4" t="inlineStr">
        <is>
          <t>Accounts Receivable and Reserves In accordance with FASB ASC Topic 326, “ Financial Instruments Credit Losses (Topic 326): Measurement of Credit Losses on Financial Instruments , The carrying amount of accounts receivable is reduced by an allowance for credit losses that reflects the Company’s best estimate of the amounts that will not be collected as of the balance sheet date. This allowance is based on the credit losses expected to arise over the life of the asset and is based on the Current Expected Credit Losses (“CECL”). At December 31, 2024 and 2023, the allowance for credit losses related to accounts receivable amounted to $14,342 and $16,672, respectively.</t>
        </is>
      </c>
    </row>
    <row r="7">
      <c r="A7" s="4" t="inlineStr">
        <is>
          <t>Revenue [Policy Text Block]</t>
        </is>
      </c>
      <c r="B7" s="4" t="inlineStr">
        <is>
          <t>Revenue Recognition The Company records revenue in accordance with ASC Topic 606 “Revenue from Contracts with Customers.” Under this guidance, revenue is recognized when a customer obtains control of promised goods or services, in an amount that reflects the consideration expected to be received in exchange for those goods or services. The Company’s principal source of revenue is product sales. The Company’s sales, as reported, are subject to a variety of deductions, some of which are estimated. These deductions are recorded in the same period in which the revenue is recognized. Such deductions, primarily related to the sale of the Company’s pharmaceutical products, include chargebacks from the United States Department of Veterans Affairs (“VA”), rebates in connection with the Company’s current participation in Medicare programs, distribution fees, discounts, and outdated product returns. These deductions represent estimates of the related obligations and, as such, knowledge and judgment are required when estimating the impact of these revenue deductions on sales for a reporting period. During 2024 and 2023, the Company participated in various government drug rebate programs related to the sale of Renacidin, its most important pharmaceutical product. These programs include the Veterans Affairs Federal Supply Schedule (“FSS”), and the Medicare Part D Coverage Gap Discount Program (“CGDP”). These programs require the Company to sell its product at a discounted price. The Company’s sales, as reported, are net of these rebates, some of which are estimated and are recorded in the same period that the revenue is recognized. On January 1, 2025, the Centers for Medicare &amp; Medicaid Services (“CMS”) implemented a new Medicare Part D Manufacturer Discount Program (“Discount Program”), which replaced the prior CGDP. The new Discount Program eliminates the coverage gap benefit phase, introduces pharmaceutical manufacturer discounts in the initial and catastrophic coverage phases, and lowers the cap on enrollee out-of-pocket costs. Under the new Discount Program, additional rebates are expected to be owed by pharmaceutical manufacturers due to the restructuring of the benefit periods and removal of the cap that was in place that limited the drug manufacturer’s liability. The overall financial impact of this new program will vary depending on the products being reimbursed but is expected to increase Medicare Part D rebates for drug manufacturers. On January 31, 2024, the Company was notified by CMS that it qualified as a “specified small manufacturer” and would be entitled to a multi-year phase-in period during which it would pay a lower percentage discount on drugs dispensed to beneficiaries. Based on the “specified small manufacturer” designation, it appears, that based on our current level of sales through the Medicare Part D Program, the Company would have reduced rebate liabilities in years 2025 and 2026, with rebates gradually increasing each year until they reach their full value in 2031. By the end of the phase in period in 2031, these rebate liabilities are expected to significantly exceed the liabilities we have recorded under the CGDP in previous years. As long as a valid purchase order has been received and future collection of the sale amount is reasonably assured, the Company recognizes revenue from sales of its products when those products are shipped, which is when the Company’s performance obligation is satisfied. The Company’s cosmetic products are shipped EXW from the Company’s facility in Hauppauge, NY, and the risk of loss and responsibility for the shipment passes to the customer upon shipment. Sales of the Company’s non-pharmaceutical medical products are deemed final upon shipment, and there is no obligation on the part of the Company to repurchase or allow the return of these goods unless they are defective. Sales of the Company’s pharmaceutical products are final upon shipment unless (a) they are found to be defective; (b) the product is damaged in shipping; (c) the product cannot be sold because it is too close to its expiration date; or (d) the product has expired (but it is not more than one year after the expiration date). This return policy conforms to standard pharmaceutical industry practice. The Company estimates an allowance for outdated material returns based on previous years’ historical returns of its pharmaceutical products. The Company does not make sales on consignment, and the collection of the proceeds of the sale of any of the Company’s products is not contingent upon the customer being able to sell the goods to a third party. Any allowances for returns are taken as a reduction of sales within the same period the revenue is recognized. Such allowances are determined based on historical experience under ASC Topic 606-10-32-8. At December 31, 2024 and 2023, the Company had an allowance of $276,732 and $247,847, respectively, for possible outdated material returns, which is included in accrued expenses. There is no asset value associated with these outdated material returns, as these products are destroyed. The timing between recognition of revenue for product sales and the receipt of payment is not significant. The Company’s standard credit terms, which vary depending on the customer, range between 30 and 60 days. The Company recognizes an allowance for credit losses on its accounts receivable in accordance with ASU 2016-13, which is based on the credit losses expected to arise over the life of the asset and is based on Current Expected Credit Loss (“CECL”). Prompt-pay discounts are offered to some customers; however, due to the uncertainty of the customers taking the discounts, the discounts are recorded when they are taken. At December 31, 2023, the Company recorded advance payments from two of its customers in the amount of $15,498, which was recorded as deferred revenue on the balance sheet. The related performance obligations associated with these payments were satisfied in the first quarter of 2024. No The Company has distribution agreements with certain distributors of its pharmaceutical products that entitle those distributors to distribution and services-related fees. The Company records distribution fees, and estimates of distribution fees, as offsets to revenue. Disaggregated net sales by product class are as follows:
Years ended December 31,
2024 2023
Cosmetic ingredients $ 5,438,262 $ 4,132,334
Pharmaceuticals 4,715,145 4,950,594
Medical lubricants 2,028,564 1,750,632
Industrial and other --- 51,594
Total Net Sales $ 12,181,971 $ 10,885,154 The Company’s cosmetic ingredients are currently marketed worldwide by five distributors, of which the United States (“U.S.”)-based ASI purchases the largest volume. For the years ended December 31, 2024 and 2023, approximately 16% and 21%, respectively, of the Company’s sales were to (a) its foreign-based distributors (which does not include ASI), which marketed and distributed the Company’s cosmetic ingredients to customers outside the U.S, and (b) a few foreign customers for the Company’s medical lubricants, which were sold directly to those customers by the Company. Disaggregated sales by geographic region are as follows:
Years ended December 31,
2024
2023
United States* $ 10,175,926 $ 8,601,205
Other countries 2,006,045 2,283,949
Net Sales $ 12,181,971 $ 10,885,154 * Although a significant percentage of ASI’s purchases from the Company are sold to foreign customers, all sales to ASI are considered U.S. sales for financial reporting purposes, since all shipments to ASI are shipped to ASI’s warehouses in the U.S. A certain percentage of those products are subsequently shipped by ASI to its foreign customers. Based on sales information provided to the Company by ASI, 79% of ASI’s sales in 2024 were to customers in foreign countries, compared with 69% in 2023. ASI’s largest foreign market in both 2024 and 2023 was China, which accounted for approximately 43% of ASI’s sales in 2024 and 29% of sales in 2023.</t>
        </is>
      </c>
    </row>
    <row r="8">
      <c r="A8" s="4" t="inlineStr">
        <is>
          <t>Cash and Cash Equivalents, Policy [Policy Text Block]</t>
        </is>
      </c>
      <c r="B8" s="4" t="inlineStr">
        <is>
          <t>Cash and Cash Equivalents For financial statement purposes, the Company considers as cash equivalents all highly liquid investments with an original maturity of three months or less at the time of purchase. The Company deposits cash and cash equivalents with financially strong, FDIC-insured financial institutions, and it believes that any amounts above FDIC insurance limitations are at minimal risk. The amounts held in excess of FDIC limits at any point in time are considered temporary and are primarily due to the timing of maturities of United States Treasury Bills and Certificates of Deposit. Cash and cash equivalents held in these accounts are currently insured by the Federal Deposit Insurance Corporation (“FDIC”) up to a maximum of $250,000. At December 31, 2024 and 2023, approximately $234,000 and $311,000 respectively, exceeded the FDIC limit. The Company also invests in certain money market mutual funds that are protected as securities by the Securities Investor Protection Corporation (“SIPC”). At December 31, 2024, cash held in these money market mutual funds of approximately $563,000 exceeded the SIPC limit. At December 31, 2023, cash held in these money market mutual funds was below the SIPC limit.</t>
        </is>
      </c>
    </row>
    <row r="9">
      <c r="A9" s="4" t="inlineStr">
        <is>
          <t>Stockholders' Equity, Policy [Policy Text Block]</t>
        </is>
      </c>
      <c r="B9" s="4" t="inlineStr">
        <is>
          <t>Dividends On July 10, 2024, the Company’s Board of Directors declared a cash dividend of $0.35 per share, which was paid on July 31, 2024, to all holders of record as of July 23, 2024. Dividends totaling $1,607,855 were paid and the balance of $156 is payable to stockholders whose old Guardian Chemical shares have not yet been exchanged to United-Guardian, Inc. shares and are pending escheatment. On January 30, 2024, the Company’s Board of Directors declared a cash dividend of $0.25 per share, which was paid on February 20, 2024, to all holders of record as of February 12, 2024. Dividends totaling $1,148,468 were paid. The balance of $112 is payable to stockholders whose old Guardian Chemical shares have not yet been exchanged to United-Guardian, Inc. shares and are pending escheatment. On January 27, 2025, the Company’s Board of Directors declared a cash dividend of $.0.35 per share, which was paid on February 18, 2025, to all stockholders of record as of February 10, 2025. On July 12, 2023, the Company’s Board of Directors declared a cash dividend of $0.10 per share, which was paid on August 2, 2023, to all stockholders of record as of July 26, 2023. The Company did not declare any other dividends in 2023. During 2023, the Company declared total dividends of $459,432, of which $459,387 was paid. The balance of $45 is payable to stockholders whose old Guardian Chemical shares have not yet been exchanged to United-Guardian, Inc. shares and are pending escheatment. In June of 2023, the Company’s Board of Directors changed the Company’s dividend declaration practice and expects to consider a semi-annual dividend declaration in January and July of each year.</t>
        </is>
      </c>
    </row>
    <row r="10">
      <c r="A10" s="4" t="inlineStr">
        <is>
          <t>Marketable Securities, Policy [Policy Text Block]</t>
        </is>
      </c>
      <c r="B10" s="4" t="inlineStr">
        <is>
          <t>Marketable Securities The Company’s marketable securities include investments in equity mutual funds, United States Treasury Bills (“U.S. Treasury Bills”) and Certificates of Deposit with maturities longer than 3 months. The Company’s marketable equity securities are reported at fair value with the related unrealized and realized gains and losses included in net income. U.S Treasury Bills and Certificates of Deposit are recorded at amortized cost. Realized gains or losses on mutual funds are determined on a specific identification basis. The Company evaluates its investments periodically for possible other-than-temporary impairment by reviewing factors such as the length of time and extent to which fair value had been below cost basis, the financial condition of the issuer and the Company’s ability and intent to hold the investment for a period of time which may be sufficient for anticipated recovery of market value. The Company would record an impairment charge to the extent that the cost of the available-for-sale securities exceeds the estimated fair value of the securities and the decline in value is determined to be other-than-temporary. During 2024 and 2023, the Company did not record an impairment charge regarding its investment in marketable securities because management believes, based on its evaluation of the circumstances, that the decline in fair value below the cost of certain of the Company’s marketable securities is temporary.</t>
        </is>
      </c>
    </row>
    <row r="11">
      <c r="A11" s="4" t="inlineStr">
        <is>
          <t>Inventory, Policy [Policy Text Block]</t>
        </is>
      </c>
      <c r="B11" s="4" t="inlineStr">
        <is>
          <t>Inventories Inventories are valued at the lower of cost and net realizable value. Net realizable value is equal to the selling price less the estimated costs of selling and/or disposing of the product. Cost is determined using the average cost method, which approximates cost determined by the first-in, first-out (“FIFO”) method. Inventory costs include material, labor and factory overhead.</t>
        </is>
      </c>
    </row>
    <row r="12">
      <c r="A12" s="4" t="inlineStr">
        <is>
          <t>Property, Plant and Equipment, Policy [Policy Text Block]</t>
        </is>
      </c>
      <c r="B12" s="4" t="inlineStr">
        <is>
          <t xml:space="preserve">Property, Plant and Equipment Property, plant and equipment are carried at cost, less accumulated depreciation. Major replacements and betterments are capitalized, while routine maintenance and repairs are expensed as incurred. Assets are depreciated under both accelerated and straight-line methods. Depreciation charged as a result of using accelerated methods was not materially different than that which would result from using the straight-line method for all periods presented. Certain factory equipment and fixtures are constructed by the Company using purchased materials and in-house labor. Such assets are capitalized and depreciated on a basis consistent with the Company's purchased fixed assets. Estimated useful lives are as follows:
Factory equipment and fixtures
5 - 7 years
Building
40 years
Building improvements
Lesser of useful life or 20 years </t>
        </is>
      </c>
    </row>
    <row r="13">
      <c r="A13" s="4" t="inlineStr">
        <is>
          <t>Impairment or Disposal of Long-Lived Assets, Policy [Policy Text Block]</t>
        </is>
      </c>
      <c r="B13" s="4" t="inlineStr">
        <is>
          <t>Impairment of Long-Lived Assets Long-lived assets are reviewed for impairment whenever events or changes in circumstances indicate that the carrying amount of an asset may not be recoverable. Th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t>
        </is>
      </c>
    </row>
    <row r="14">
      <c r="A14" s="4" t="inlineStr">
        <is>
          <t>Fair Value of Financial Instruments, Policy [Policy Text Block]</t>
        </is>
      </c>
      <c r="B14" s="4" t="inlineStr">
        <is>
          <t>Fair Value of Financial Instruments Management of the Company believes that the fair value of financial instruments, consisting of cash and cash equivalents, accounts receivable, accounts payable, and accrued expenses, approximates their carrying value due to their short payment terms and liquid nature.</t>
        </is>
      </c>
    </row>
    <row r="15">
      <c r="A15" s="4" t="inlineStr">
        <is>
          <t>Concentration Risk, Credit Risk, Policy [Policy Text Block]</t>
        </is>
      </c>
      <c r="B15" s="4" t="inlineStr">
        <is>
          <t>Concentration of Credit Risk Accounts receivable potentially expose the Company to concentrations of credit risk. The Company monitors the amount of credit it allows each of its customers, using the customer’s prior payment history to determine how much credit to allow or whether credit should be given at all. It is the Company’s policy to discontinue shipments to any customer that is substantially past due on its payments. The Company sometimes requires payment in advance from customers whose payment record is questionable. As a result of its monitoring of the outstanding credit allowed for each customer, as well as the fact that the majority of the Company’s sales are to customers whose satisfactory credit and payment record has been established over a long period of time, the Company believes that its accounts receivable credit risk has been reduced. For the year ended December 31, 2024, four four Supplier Concentration Most of the principal raw materials used by the Company consist of common industrial organic and inorganic chemicals and are available in ample supply from numerous sources. However, there are some raw materials used by the Company that are not readily available or require longer lead times. The Company has three</t>
        </is>
      </c>
    </row>
    <row r="16">
      <c r="A16" s="4" t="inlineStr">
        <is>
          <t>Income Tax, Policy [Policy Text Block]</t>
        </is>
      </c>
      <c r="B16" s="4" t="inlineStr">
        <is>
          <t>Income Taxes Income taxes are accounted for under the asset and liability method. Deferred tax assets and liabilities are recognized for future tax consequences attributable to the temporary differences between the financial statement carrying amounts of assets and liabilities and their respective tax bases and operating loss and tax credit carry 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the deferred tax assets will not be realized. Uncertain tax positions are accounted for utilizing a recognition threshold and measurement attribute for financial statement recognition and measurement of a tax position taken or expected to be taken in a tax return. As of December 31, 2024 and 2023, the Company did not not</t>
        </is>
      </c>
    </row>
    <row r="17">
      <c r="A17" s="4" t="inlineStr">
        <is>
          <t>Research, Development, and Computer Software, Policy [Policy Text Block]</t>
        </is>
      </c>
      <c r="B17" s="4" t="inlineStr">
        <is>
          <t>Research and Development Research and development expenses are expenditures incurred in connection with in-house research on new and existing products. It includes payroll and payroll related expenses, outside laboratory expenditures, lab supplies, equipment repairs and maintenance and equipment depreciation.</t>
        </is>
      </c>
    </row>
    <row r="18">
      <c r="A18" s="4" t="inlineStr">
        <is>
          <t>Advertising Cost [Policy Text Block]</t>
        </is>
      </c>
      <c r="B18" s="4" t="inlineStr">
        <is>
          <t>Advertising Expenses Advertising costs are expensed as incurred. The Company did not</t>
        </is>
      </c>
    </row>
    <row r="19">
      <c r="A19" s="4" t="inlineStr">
        <is>
          <t>Earnings Per Share, Policy [Policy Text Block]</t>
        </is>
      </c>
      <c r="B19" s="4" t="inlineStr">
        <is>
          <t>Earnings Per Share Information Basic earnings per share are computed by dividing net income by the weighted average number of common shares outstanding during the year. Diluted earnings per share would include the dilutive effect of outstanding stock options, if any.</t>
        </is>
      </c>
    </row>
    <row r="20">
      <c r="A20" s="4" t="inlineStr">
        <is>
          <t>New Accounting Pronouncements, Policy [Policy Text Block]</t>
        </is>
      </c>
      <c r="B20" s="4" t="inlineStr">
        <is>
          <t>New Accounting Standards On November 4, 2024, the FASB issued ASU 2024-03 “ Disaggregation of Income Statement Expenses In December 2023, the FASB issued ASU 2023-09 “ Income Taxes- Improvements to Income Tax Disclosures In November 2023, the FASB issued ASU 2023-07, "Improvements to Reportable Seg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A - Nature of Business and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Years ended December 31,
2024 2023
Cosmetic ingredients $ 5,438,262 $ 4,132,334
Pharmaceuticals 4,715,145 4,950,594
Medical lubricants 2,028,564 1,750,632
Industrial and other --- 51,594
Total Net Sales $ 12,181,971 $ 10,885,154 </t>
        </is>
      </c>
    </row>
    <row r="5">
      <c r="A5" s="4" t="inlineStr">
        <is>
          <t>Revenue from External Customers by Geographic Areas [Table Text Block]</t>
        </is>
      </c>
      <c r="B5" s="4" t="inlineStr">
        <is>
          <t xml:space="preserve">Years ended December 31,
2024
2023
United States* $ 10,175,926 $ 8,601,205
Other countries 2,006,045 2,283,949
Net Sales $ 12,181,971 $ 10,885,1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B - Cash and Cash Equivalents (Tables)</t>
        </is>
      </c>
      <c r="B1" s="2" t="inlineStr">
        <is>
          <t>12 Months Ended</t>
        </is>
      </c>
    </row>
    <row r="2">
      <c r="B2" s="2" t="inlineStr">
        <is>
          <t>Dec. 31, 2024</t>
        </is>
      </c>
    </row>
    <row r="3">
      <c r="A3" s="3" t="inlineStr">
        <is>
          <t>Notes Tables</t>
        </is>
      </c>
      <c r="B3" s="4" t="inlineStr">
        <is>
          <t xml:space="preserve"> </t>
        </is>
      </c>
    </row>
    <row r="4">
      <c r="A4" s="4" t="inlineStr">
        <is>
          <t>Schedule of Cash and Cash Equivalents [Table Text Block]</t>
        </is>
      </c>
      <c r="B4" s="4" t="inlineStr">
        <is>
          <t xml:space="preserve">December 31,
2024 2023
Demand Deposits $ 404,801 $ 340,034
Certificates of Deposit (original 3-month maturity) --- 125,000
Money market funds 1,470,854 1,031,361
U.S. Treasury Bills (original 3-month maturity) --- 6,746,727
Total cash and cash equivalents $ 1,875,655 $ 8,243,1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C - Marketable Securities (Tables)</t>
        </is>
      </c>
      <c r="B1" s="2" t="inlineStr">
        <is>
          <t>12 Months Ended</t>
        </is>
      </c>
    </row>
    <row r="2">
      <c r="B2" s="2" t="inlineStr">
        <is>
          <t>Dec. 31, 2024</t>
        </is>
      </c>
    </row>
    <row r="3">
      <c r="A3" s="3" t="inlineStr">
        <is>
          <t>Notes Tables</t>
        </is>
      </c>
      <c r="B3" s="4" t="inlineStr">
        <is>
          <t xml:space="preserve"> </t>
        </is>
      </c>
    </row>
    <row r="4">
      <c r="A4" s="4" t="inlineStr">
        <is>
          <t>Gain (Loss) on Securities [Table Text Block]</t>
        </is>
      </c>
      <c r="B4" s="4" t="inlineStr">
        <is>
          <t xml:space="preserve">Years ended December 31,
2024 2023
Net gains recognized during the year on marketable securities $ 26,989
$ 81,095
Less: Net losses realized during the year on marketable securities sold during the period --- 433,769
Net unrealized gains recognized during the reporting year on marketable securities still held at the reporting date $ 26,989
$ 514,864 </t>
        </is>
      </c>
    </row>
    <row r="5">
      <c r="A5" s="4" t="inlineStr">
        <is>
          <t>Marketable Securities [Table Text Block]</t>
        </is>
      </c>
      <c r="B5" s="4" t="inlineStr">
        <is>
          <t xml:space="preserve">Cost Fair Value Unrealized Gain
Equity Securities:
Equity and other mutual funds $ 634,705 $ 663,682 $ 28,977
Other short-term investments:
Fixed income Certificates of Deposit (original maturities &gt; 3 months) 570,000 570,000 ---
U.S. Treasury Bills (original maturities &gt; 3 months) 6,288,943 6,288,943 ---
Total other short-term investments $ 6,858,943 $ 6,858,943 $ ---
Total marketable securities $ 7,493,648 $ 7,522,625 $ 28,977
Cost Fair Value Unrealized Gain
Equity Securities:
Equity and other mutual funds $ 574,330 $ 576,318 $ 1,988
Other short-term investments:
Fixed income Certificates of Deposit (original maturities &gt; 3 months) 275,000 275,000 ---
Total marketable securities $ 849,330 $ 851,318 $ 1,9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D - Inventories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2024
2023
Raw materials $ 448,113 $ 476,501
Work in process 58,699 92,089
Finished products 945,183 654,916
Total Inventories $ 1,451,995 $ 1,223,5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E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Years ended December 31,
Current
2024
2023
Federal $ 981,244 $ 609,006
State 805 788
Total current provision for income taxes 982,049 609,794
Deferred
Federal (124,467 ) 59,614
Total deferred (benefit) expense from income taxes (124,467 ) 59,614
Total provision for income taxes $ 857,582 $ 669,408 </t>
        </is>
      </c>
    </row>
    <row r="5">
      <c r="A5" s="4" t="inlineStr">
        <is>
          <t>Schedule of Effective Income Tax Rate Reconciliation [Table Text Block]</t>
        </is>
      </c>
      <c r="B5" s="4" t="inlineStr">
        <is>
          <t>Years ended December 31, .
2024 2023
($)
Tax rate ($)
Tax rate
Income taxes at statutory federal income tax rate $ 862,776 21.0
% $ 682,664 21.0
%
State taxes, net of federal benefit 636 --- 623 ---
Research &amp; development credits (9,000
) (0.1 ) (14,000
) (0.4
)
Other, net 3,170 --- 121 ---
Provision for income taxes $ 857,582 20.9
% $ 669,408 20.6
%</t>
        </is>
      </c>
    </row>
    <row r="6">
      <c r="A6" s="4" t="inlineStr">
        <is>
          <t>Schedule of Deferred Tax Assets and Liabilities [Table Text Block]</t>
        </is>
      </c>
      <c r="B6" s="4" t="inlineStr">
        <is>
          <t xml:space="preserve">December 31,
2024
2023
Deferred tax assets
Allowance for credit losses $ 3,012 $ 3,501
Inventories 6,886 9,870
Accounts payable 89,251 28,235
R&amp;D expenses 206,069 159,838
Accrued expenses 306,381 285,200
Total deferred tax assets $ 611,599 $ 486,644
Deferred tax liabilities
Accounts receivable (302,987
) (332,537
)
Prepaid expenses (58,171
) (46,484
)
Depreciation on property, plant and equipment (68,959
) (56,275
)
Unrealized gain on marketable securities (6,085 ) (418 )
Total deferred tax liabilities (436,202
) (435,714
)
Net deferred tax asset $ 175,397 $ 50,9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G - Geographic and Other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Years ended December 31,
2024 2023
Cosmetic Ingredients $ 5,817,172 $ 4,283,071
Pharmaceuticals 5,602,259 5,894,220
Medical Lubricants 2,028,564 1,750,632
Industrial and other --- 51,594
Gross Sales 13,447,995 11,979,517
Less: Discounts and allowances (1,266,024
) (1,094,363
)
Net Sales $ 12,181,971 $ 10,885,154 </t>
        </is>
      </c>
    </row>
    <row r="5">
      <c r="A5" s="4" t="inlineStr">
        <is>
          <t>Schedule of Revenue from External Customers and Long-Lived Assets, by Geographical Areas [Table Text Block]</t>
        </is>
      </c>
      <c r="B5" s="4" t="inlineStr">
        <is>
          <t xml:space="preserve">Years ended December 31, .
2024
2023
United States $ 10,175,926 $ 8,601,205
Other countries 2,006,045 2,283,949
Net Sales $ 12,181,971 $ 10,885,154 </t>
        </is>
      </c>
    </row>
    <row r="6">
      <c r="A6" s="4" t="inlineStr">
        <is>
          <t>Segment, Reconciliation of Other Items from Segments to Consolidated [Table Text Block]</t>
        </is>
      </c>
      <c r="B6" s="4" t="inlineStr">
        <is>
          <t xml:space="preserve">Years ended December 31,
2024
2023
Customer A $ 5,387,048 $ 3,464,861
Customer B 2,239,705 2,502,846
Customer C 1,831,551 1,726,753
Customer D 1,331,544 1,490,158
All other customers 2,658,147 2,794,899
Total Gross Sales $ 13,447,995 $ 11,979,5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H - Accrued Expens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2024
2023
Bonuses $ 290,000 $ 187,002
Distribution fees 441,397 407,133
Payroll and related expenses 73,915 96,157
Company 401(k) contribution 115,000 109,000
Annual report expenses 83,238 81,725
Audit fee 73,364 71,000
Reserve for outdated material returns 276,732 247,847
Sales rebates 90,904 132,250
Other 23,383 30,930
Total accrued expenses $ 1,467,933 $ 1,363,0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5" customWidth="1" min="2" max="2"/>
    <col width="33" customWidth="1" min="3" max="3"/>
    <col width="33" customWidth="1" min="4" max="4"/>
    <col width="33" customWidth="1" min="5" max="5"/>
    <col width="33" customWidth="1" min="6" max="6"/>
    <col width="33" customWidth="1" min="7" max="7"/>
  </cols>
  <sheetData>
    <row r="1">
      <c r="A1" s="1" t="inlineStr">
        <is>
          <t>Note A - Nature of Business and Summary of Significant Accounting Policies (Details Textual)</t>
        </is>
      </c>
      <c r="B1" s="2" t="inlineStr">
        <is>
          <t>3 Months Ended</t>
        </is>
      </c>
      <c r="F1" s="2" t="inlineStr">
        <is>
          <t>12 Months Ended</t>
        </is>
      </c>
    </row>
    <row r="2">
      <c r="B2" s="2" t="inlineStr">
        <is>
          <t>Mar. 31, 2025 $ / shares</t>
        </is>
      </c>
      <c r="C2" s="2" t="inlineStr">
        <is>
          <t>Sep. 30, 2024 USD ($) $ / shares</t>
        </is>
      </c>
      <c r="D2" s="2" t="inlineStr">
        <is>
          <t>Mar. 31, 2024 USD ($) $ / shares</t>
        </is>
      </c>
      <c r="E2" s="2" t="inlineStr">
        <is>
          <t>Sep. 30, 2023 USD ($) $ / shares</t>
        </is>
      </c>
      <c r="F2" s="2" t="inlineStr">
        <is>
          <t>Dec. 31, 2024 USD ($) $ / shares</t>
        </is>
      </c>
      <c r="G2" s="2" t="inlineStr">
        <is>
          <t>Dec. 31, 2023 USD ($) $ / shares</t>
        </is>
      </c>
    </row>
    <row r="3">
      <c r="A3" s="4" t="inlineStr">
        <is>
          <t>Accounts Receivable, Allowance for Credit Loss</t>
        </is>
      </c>
      <c r="B3" s="4" t="inlineStr">
        <is>
          <t xml:space="preserve"> </t>
        </is>
      </c>
      <c r="C3" s="4" t="inlineStr">
        <is>
          <t xml:space="preserve"> </t>
        </is>
      </c>
      <c r="D3" s="4" t="inlineStr">
        <is>
          <t xml:space="preserve"> </t>
        </is>
      </c>
      <c r="E3" s="4" t="inlineStr">
        <is>
          <t xml:space="preserve"> </t>
        </is>
      </c>
      <c r="F3" s="5" t="n">
        <v>14342</v>
      </c>
      <c r="G3" s="5" t="n">
        <v>16672</v>
      </c>
    </row>
    <row r="4">
      <c r="A4" s="4" t="inlineStr">
        <is>
          <t>Contract with Customer, Liability, Current</t>
        </is>
      </c>
      <c r="B4" s="4" t="inlineStr">
        <is>
          <t xml:space="preserve"> </t>
        </is>
      </c>
      <c r="C4" s="4" t="inlineStr">
        <is>
          <t xml:space="preserve"> </t>
        </is>
      </c>
      <c r="D4" s="4" t="inlineStr">
        <is>
          <t xml:space="preserve"> </t>
        </is>
      </c>
      <c r="E4" s="4" t="inlineStr">
        <is>
          <t xml:space="preserve"> </t>
        </is>
      </c>
      <c r="F4" s="6" t="n">
        <v>0</v>
      </c>
      <c r="G4" s="6" t="n">
        <v>15498</v>
      </c>
    </row>
    <row r="5">
      <c r="A5" s="4" t="inlineStr">
        <is>
          <t>Cash, Uninsured Amount</t>
        </is>
      </c>
      <c r="B5" s="4" t="inlineStr">
        <is>
          <t xml:space="preserve"> </t>
        </is>
      </c>
      <c r="C5" s="4" t="inlineStr">
        <is>
          <t xml:space="preserve"> </t>
        </is>
      </c>
      <c r="D5" s="4" t="inlineStr">
        <is>
          <t xml:space="preserve"> </t>
        </is>
      </c>
      <c r="E5" s="4" t="inlineStr">
        <is>
          <t xml:space="preserve"> </t>
        </is>
      </c>
      <c r="F5" s="6" t="n">
        <v>234000</v>
      </c>
      <c r="G5" s="5" t="n">
        <v>311000</v>
      </c>
    </row>
    <row r="6">
      <c r="A6" s="4" t="inlineStr">
        <is>
          <t>Cash, SIPC Uninsured Amount</t>
        </is>
      </c>
      <c r="B6" s="4" t="inlineStr">
        <is>
          <t xml:space="preserve"> </t>
        </is>
      </c>
      <c r="C6" s="4" t="inlineStr">
        <is>
          <t xml:space="preserve"> </t>
        </is>
      </c>
      <c r="D6" s="4" t="inlineStr">
        <is>
          <t xml:space="preserve"> </t>
        </is>
      </c>
      <c r="E6" s="4" t="inlineStr">
        <is>
          <t xml:space="preserve"> </t>
        </is>
      </c>
      <c r="F6" s="5" t="n">
        <v>563000</v>
      </c>
      <c r="G6" s="4" t="inlineStr">
        <is>
          <t xml:space="preserve"> </t>
        </is>
      </c>
    </row>
    <row r="7">
      <c r="A7" s="4" t="inlineStr">
        <is>
          <t>Common Stock, Dividends, Per Share, Cash Paid | $ / shares</t>
        </is>
      </c>
      <c r="B7" s="4" t="inlineStr">
        <is>
          <t xml:space="preserve"> </t>
        </is>
      </c>
      <c r="C7" s="4" t="inlineStr">
        <is>
          <t xml:space="preserve"> </t>
        </is>
      </c>
      <c r="D7" s="4" t="inlineStr">
        <is>
          <t xml:space="preserve"> </t>
        </is>
      </c>
      <c r="E7" s="4" t="inlineStr">
        <is>
          <t xml:space="preserve"> </t>
        </is>
      </c>
      <c r="F7" s="8" t="n">
        <v>0.6</v>
      </c>
      <c r="G7" s="8" t="n">
        <v>0.1</v>
      </c>
    </row>
    <row r="8">
      <c r="A8" s="4" t="inlineStr">
        <is>
          <t>Dividends payable</t>
        </is>
      </c>
      <c r="B8" s="4" t="inlineStr">
        <is>
          <t xml:space="preserve"> </t>
        </is>
      </c>
      <c r="C8" s="4" t="inlineStr">
        <is>
          <t xml:space="preserve"> </t>
        </is>
      </c>
      <c r="D8" s="4" t="inlineStr">
        <is>
          <t xml:space="preserve"> </t>
        </is>
      </c>
      <c r="E8" s="4" t="inlineStr">
        <is>
          <t xml:space="preserve"> </t>
        </is>
      </c>
      <c r="F8" s="5" t="n">
        <v>268</v>
      </c>
      <c r="G8" s="5" t="n">
        <v>45</v>
      </c>
    </row>
    <row r="9">
      <c r="A9" s="4" t="inlineStr">
        <is>
          <t>Dividends</t>
        </is>
      </c>
      <c r="B9" s="4" t="inlineStr">
        <is>
          <t xml:space="preserve"> </t>
        </is>
      </c>
      <c r="C9" s="4" t="inlineStr">
        <is>
          <t xml:space="preserve"> </t>
        </is>
      </c>
      <c r="D9" s="4" t="inlineStr">
        <is>
          <t xml:space="preserve"> </t>
        </is>
      </c>
      <c r="E9" s="4" t="inlineStr">
        <is>
          <t xml:space="preserve"> </t>
        </is>
      </c>
      <c r="F9" s="6" t="n">
        <v>268</v>
      </c>
      <c r="G9" s="6" t="n">
        <v>45</v>
      </c>
    </row>
    <row r="10">
      <c r="A10" s="4" t="inlineStr">
        <is>
          <t>Impairment, Long-Lived Asset, Held-for-Use</t>
        </is>
      </c>
      <c r="B10" s="4" t="inlineStr">
        <is>
          <t xml:space="preserve"> </t>
        </is>
      </c>
      <c r="C10" s="4" t="inlineStr">
        <is>
          <t xml:space="preserve"> </t>
        </is>
      </c>
      <c r="D10" s="4" t="inlineStr">
        <is>
          <t xml:space="preserve"> </t>
        </is>
      </c>
      <c r="E10" s="4" t="inlineStr">
        <is>
          <t xml:space="preserve"> </t>
        </is>
      </c>
      <c r="F10" s="5" t="n">
        <v>0</v>
      </c>
      <c r="G10" s="5" t="n">
        <v>0</v>
      </c>
    </row>
    <row r="11">
      <c r="A11" s="4" t="inlineStr">
        <is>
          <t>Number of Vendors</t>
        </is>
      </c>
      <c r="B11" s="4" t="inlineStr">
        <is>
          <t xml:space="preserve"> </t>
        </is>
      </c>
      <c r="C11" s="4" t="inlineStr">
        <is>
          <t xml:space="preserve"> </t>
        </is>
      </c>
      <c r="D11" s="4" t="inlineStr">
        <is>
          <t xml:space="preserve"> </t>
        </is>
      </c>
      <c r="E11" s="4" t="inlineStr">
        <is>
          <t xml:space="preserve"> </t>
        </is>
      </c>
      <c r="F11" s="6" t="n">
        <v>3</v>
      </c>
      <c r="G11" s="6" t="n">
        <v>3</v>
      </c>
    </row>
    <row r="12">
      <c r="A12" s="4" t="inlineStr">
        <is>
          <t>Unrecognized Tax Benefits</t>
        </is>
      </c>
      <c r="B12" s="4" t="inlineStr">
        <is>
          <t xml:space="preserve"> </t>
        </is>
      </c>
      <c r="C12" s="4" t="inlineStr">
        <is>
          <t xml:space="preserve"> </t>
        </is>
      </c>
      <c r="D12" s="4" t="inlineStr">
        <is>
          <t xml:space="preserve"> </t>
        </is>
      </c>
      <c r="E12" s="4" t="inlineStr">
        <is>
          <t xml:space="preserve"> </t>
        </is>
      </c>
      <c r="F12" s="5" t="n">
        <v>0</v>
      </c>
      <c r="G12" s="5" t="n">
        <v>0</v>
      </c>
    </row>
    <row r="13">
      <c r="A13" s="4" t="inlineStr">
        <is>
          <t>Unrecognized Tax Benefits, Income Tax Penalties and Interest Accrued</t>
        </is>
      </c>
      <c r="B13" s="4" t="inlineStr">
        <is>
          <t xml:space="preserve"> </t>
        </is>
      </c>
      <c r="C13" s="4" t="inlineStr">
        <is>
          <t xml:space="preserve"> </t>
        </is>
      </c>
      <c r="D13" s="4" t="inlineStr">
        <is>
          <t xml:space="preserve"> </t>
        </is>
      </c>
      <c r="E13" s="4" t="inlineStr">
        <is>
          <t xml:space="preserve"> </t>
        </is>
      </c>
      <c r="F13" s="6" t="n">
        <v>0</v>
      </c>
      <c r="G13" s="6" t="n">
        <v>0</v>
      </c>
    </row>
    <row r="14">
      <c r="A14" s="4" t="inlineStr">
        <is>
          <t>Advertising Expense</t>
        </is>
      </c>
      <c r="B14" s="4" t="inlineStr">
        <is>
          <t xml:space="preserve"> </t>
        </is>
      </c>
      <c r="C14" s="4" t="inlineStr">
        <is>
          <t xml:space="preserve"> </t>
        </is>
      </c>
      <c r="D14" s="4" t="inlineStr">
        <is>
          <t xml:space="preserve"> </t>
        </is>
      </c>
      <c r="E14" s="4" t="inlineStr">
        <is>
          <t xml:space="preserve"> </t>
        </is>
      </c>
      <c r="F14" s="5" t="n">
        <v>0</v>
      </c>
      <c r="G14" s="5" t="n">
        <v>0</v>
      </c>
    </row>
    <row r="15">
      <c r="A15" s="4" t="inlineStr">
        <is>
          <t>Distributors and Marketing Partn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Customers</t>
        </is>
      </c>
      <c r="B16" s="4" t="inlineStr">
        <is>
          <t xml:space="preserve"> </t>
        </is>
      </c>
      <c r="C16" s="4" t="inlineStr">
        <is>
          <t xml:space="preserve"> </t>
        </is>
      </c>
      <c r="D16" s="4" t="inlineStr">
        <is>
          <t xml:space="preserve"> </t>
        </is>
      </c>
      <c r="E16" s="4" t="inlineStr">
        <is>
          <t xml:space="preserve"> </t>
        </is>
      </c>
      <c r="F16" s="6" t="n">
        <v>4</v>
      </c>
      <c r="G16" s="6" t="n">
        <v>4</v>
      </c>
    </row>
    <row r="17">
      <c r="A17" s="4" t="inlineStr">
        <is>
          <t>Factory Equipment And Fixture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erty, Plant and Equipment, Useful Life (Year)</t>
        </is>
      </c>
      <c r="B18" s="4" t="inlineStr">
        <is>
          <t xml:space="preserve"> </t>
        </is>
      </c>
      <c r="C18" s="4" t="inlineStr">
        <is>
          <t xml:space="preserve"> </t>
        </is>
      </c>
      <c r="D18" s="4" t="inlineStr">
        <is>
          <t xml:space="preserve"> </t>
        </is>
      </c>
      <c r="E18" s="4" t="inlineStr">
        <is>
          <t xml:space="preserve"> </t>
        </is>
      </c>
      <c r="F18" s="4" t="inlineStr">
        <is>
          <t>5 years</t>
        </is>
      </c>
      <c r="G18" s="4" t="inlineStr">
        <is>
          <t xml:space="preserve"> </t>
        </is>
      </c>
    </row>
    <row r="19">
      <c r="A19" s="4" t="inlineStr">
        <is>
          <t>Factory Equipment And Fixture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Plant and Equipment, Useful Life (Year)</t>
        </is>
      </c>
      <c r="B20" s="4" t="inlineStr">
        <is>
          <t xml:space="preserve"> </t>
        </is>
      </c>
      <c r="C20" s="4" t="inlineStr">
        <is>
          <t xml:space="preserve"> </t>
        </is>
      </c>
      <c r="D20" s="4" t="inlineStr">
        <is>
          <t xml:space="preserve"> </t>
        </is>
      </c>
      <c r="E20" s="4" t="inlineStr">
        <is>
          <t xml:space="preserve"> </t>
        </is>
      </c>
      <c r="F20" s="4" t="inlineStr">
        <is>
          <t>7 years</t>
        </is>
      </c>
      <c r="G20" s="4" t="inlineStr">
        <is>
          <t xml:space="preserve"> </t>
        </is>
      </c>
    </row>
    <row r="21">
      <c r="A21" s="4" t="inlineStr">
        <is>
          <t>Build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erty, Plant and Equipment, Useful Life (Year)</t>
        </is>
      </c>
      <c r="B22" s="4" t="inlineStr">
        <is>
          <t xml:space="preserve"> </t>
        </is>
      </c>
      <c r="C22" s="4" t="inlineStr">
        <is>
          <t xml:space="preserve"> </t>
        </is>
      </c>
      <c r="D22" s="4" t="inlineStr">
        <is>
          <t xml:space="preserve"> </t>
        </is>
      </c>
      <c r="E22" s="4" t="inlineStr">
        <is>
          <t xml:space="preserve"> </t>
        </is>
      </c>
      <c r="F22" s="4" t="inlineStr">
        <is>
          <t>40 years</t>
        </is>
      </c>
      <c r="G22" s="4" t="inlineStr">
        <is>
          <t xml:space="preserve"> </t>
        </is>
      </c>
    </row>
    <row r="23">
      <c r="A23" s="4" t="inlineStr">
        <is>
          <t>Building Improv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Plant and Equipment, Useful Life (Year)</t>
        </is>
      </c>
      <c r="B24" s="4" t="inlineStr">
        <is>
          <t xml:space="preserve"> </t>
        </is>
      </c>
      <c r="C24" s="4" t="inlineStr">
        <is>
          <t xml:space="preserve"> </t>
        </is>
      </c>
      <c r="D24" s="4" t="inlineStr">
        <is>
          <t xml:space="preserve"> </t>
        </is>
      </c>
      <c r="E24" s="4" t="inlineStr">
        <is>
          <t xml:space="preserve"> </t>
        </is>
      </c>
      <c r="F24" s="4" t="inlineStr">
        <is>
          <t>20 years</t>
        </is>
      </c>
      <c r="G24" s="4" t="inlineStr">
        <is>
          <t xml:space="preserve"> </t>
        </is>
      </c>
    </row>
    <row r="25">
      <c r="A25" s="4" t="inlineStr">
        <is>
          <t>O 2024 Q3 Dividend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Dividends, Per Share, Cash Paid | $ / shares</t>
        </is>
      </c>
      <c r="B26" s="4" t="inlineStr">
        <is>
          <t xml:space="preserve"> </t>
        </is>
      </c>
      <c r="C26" s="7" t="n">
        <v>0.35</v>
      </c>
      <c r="D26" s="4" t="inlineStr">
        <is>
          <t xml:space="preserve"> </t>
        </is>
      </c>
      <c r="E26" s="4" t="inlineStr">
        <is>
          <t xml:space="preserve"> </t>
        </is>
      </c>
      <c r="F26" s="4" t="inlineStr">
        <is>
          <t xml:space="preserve"> </t>
        </is>
      </c>
      <c r="G26" s="4" t="inlineStr">
        <is>
          <t xml:space="preserve"> </t>
        </is>
      </c>
    </row>
    <row r="27">
      <c r="A27" s="4" t="inlineStr">
        <is>
          <t>Dividends Payable, Date to be Paid</t>
        </is>
      </c>
      <c r="B27" s="4" t="inlineStr">
        <is>
          <t xml:space="preserve"> </t>
        </is>
      </c>
      <c r="C27" s="4" t="inlineStr">
        <is>
          <t>Jul. 31,  2024</t>
        </is>
      </c>
      <c r="D27" s="4" t="inlineStr">
        <is>
          <t xml:space="preserve"> </t>
        </is>
      </c>
      <c r="E27" s="4" t="inlineStr">
        <is>
          <t xml:space="preserve"> </t>
        </is>
      </c>
      <c r="F27" s="4" t="inlineStr">
        <is>
          <t xml:space="preserve"> </t>
        </is>
      </c>
      <c r="G27" s="4" t="inlineStr">
        <is>
          <t xml:space="preserve"> </t>
        </is>
      </c>
    </row>
    <row r="28">
      <c r="A28" s="4" t="inlineStr">
        <is>
          <t>Dividends Payable, Date of Record</t>
        </is>
      </c>
      <c r="B28" s="4" t="inlineStr">
        <is>
          <t xml:space="preserve"> </t>
        </is>
      </c>
      <c r="C28" s="4" t="inlineStr">
        <is>
          <t>Jul. 23,  2024</t>
        </is>
      </c>
      <c r="D28" s="4" t="inlineStr">
        <is>
          <t xml:space="preserve"> </t>
        </is>
      </c>
      <c r="E28" s="4" t="inlineStr">
        <is>
          <t xml:space="preserve"> </t>
        </is>
      </c>
      <c r="F28" s="4" t="inlineStr">
        <is>
          <t xml:space="preserve"> </t>
        </is>
      </c>
      <c r="G28" s="4" t="inlineStr">
        <is>
          <t xml:space="preserve"> </t>
        </is>
      </c>
    </row>
    <row r="29">
      <c r="A29" s="4" t="inlineStr">
        <is>
          <t>Payments of Ordinary Dividends, Common Stock</t>
        </is>
      </c>
      <c r="B29" s="4" t="inlineStr">
        <is>
          <t xml:space="preserve"> </t>
        </is>
      </c>
      <c r="C29" s="5" t="n">
        <v>1607855</v>
      </c>
      <c r="D29" s="4" t="inlineStr">
        <is>
          <t xml:space="preserve"> </t>
        </is>
      </c>
      <c r="E29" s="4" t="inlineStr">
        <is>
          <t xml:space="preserve"> </t>
        </is>
      </c>
      <c r="F29" s="4" t="inlineStr">
        <is>
          <t xml:space="preserve"> </t>
        </is>
      </c>
      <c r="G29" s="4" t="inlineStr">
        <is>
          <t xml:space="preserve"> </t>
        </is>
      </c>
    </row>
    <row r="30">
      <c r="A30" s="4" t="inlineStr">
        <is>
          <t>Dividends payable</t>
        </is>
      </c>
      <c r="B30" s="4" t="inlineStr">
        <is>
          <t xml:space="preserve"> </t>
        </is>
      </c>
      <c r="C30" s="5" t="n">
        <v>156</v>
      </c>
      <c r="D30" s="4" t="inlineStr">
        <is>
          <t xml:space="preserve"> </t>
        </is>
      </c>
      <c r="E30" s="4" t="inlineStr">
        <is>
          <t xml:space="preserve"> </t>
        </is>
      </c>
      <c r="F30" s="4" t="inlineStr">
        <is>
          <t xml:space="preserve"> </t>
        </is>
      </c>
      <c r="G30" s="4" t="inlineStr">
        <is>
          <t xml:space="preserve"> </t>
        </is>
      </c>
    </row>
    <row r="31">
      <c r="A31" s="4" t="inlineStr">
        <is>
          <t>O 2024 Q1 Dividend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Dividends, Per Share, Cash Paid | $ / shares</t>
        </is>
      </c>
      <c r="B32" s="4" t="inlineStr">
        <is>
          <t xml:space="preserve"> </t>
        </is>
      </c>
      <c r="C32" s="4" t="inlineStr">
        <is>
          <t xml:space="preserve"> </t>
        </is>
      </c>
      <c r="D32" s="7" t="n">
        <v>0.25</v>
      </c>
      <c r="E32" s="4" t="inlineStr">
        <is>
          <t xml:space="preserve"> </t>
        </is>
      </c>
      <c r="F32" s="4" t="inlineStr">
        <is>
          <t xml:space="preserve"> </t>
        </is>
      </c>
      <c r="G32" s="4" t="inlineStr">
        <is>
          <t xml:space="preserve"> </t>
        </is>
      </c>
    </row>
    <row r="33">
      <c r="A33" s="4" t="inlineStr">
        <is>
          <t>Dividends Payable, Date to be Paid</t>
        </is>
      </c>
      <c r="B33" s="4" t="inlineStr">
        <is>
          <t xml:space="preserve"> </t>
        </is>
      </c>
      <c r="C33" s="4" t="inlineStr">
        <is>
          <t xml:space="preserve"> </t>
        </is>
      </c>
      <c r="D33" s="4" t="inlineStr">
        <is>
          <t>Feb. 20,  2024</t>
        </is>
      </c>
      <c r="E33" s="4" t="inlineStr">
        <is>
          <t xml:space="preserve"> </t>
        </is>
      </c>
      <c r="F33" s="4" t="inlineStr">
        <is>
          <t xml:space="preserve"> </t>
        </is>
      </c>
      <c r="G33" s="4" t="inlineStr">
        <is>
          <t xml:space="preserve"> </t>
        </is>
      </c>
    </row>
    <row r="34">
      <c r="A34" s="4" t="inlineStr">
        <is>
          <t>Dividends Payable, Date of Record</t>
        </is>
      </c>
      <c r="B34" s="4" t="inlineStr">
        <is>
          <t xml:space="preserve"> </t>
        </is>
      </c>
      <c r="C34" s="4" t="inlineStr">
        <is>
          <t xml:space="preserve"> </t>
        </is>
      </c>
      <c r="D34" s="4" t="inlineStr">
        <is>
          <t>Feb. 12,  2024</t>
        </is>
      </c>
      <c r="E34" s="4" t="inlineStr">
        <is>
          <t xml:space="preserve"> </t>
        </is>
      </c>
      <c r="F34" s="4" t="inlineStr">
        <is>
          <t xml:space="preserve"> </t>
        </is>
      </c>
      <c r="G34" s="4" t="inlineStr">
        <is>
          <t xml:space="preserve"> </t>
        </is>
      </c>
    </row>
    <row r="35">
      <c r="A35" s="4" t="inlineStr">
        <is>
          <t>Payments of Ordinary Dividends, Common Stock</t>
        </is>
      </c>
      <c r="B35" s="4" t="inlineStr">
        <is>
          <t xml:space="preserve"> </t>
        </is>
      </c>
      <c r="C35" s="4" t="inlineStr">
        <is>
          <t xml:space="preserve"> </t>
        </is>
      </c>
      <c r="D35" s="5" t="n">
        <v>1148468</v>
      </c>
      <c r="E35" s="4" t="inlineStr">
        <is>
          <t xml:space="preserve"> </t>
        </is>
      </c>
      <c r="F35" s="4" t="inlineStr">
        <is>
          <t xml:space="preserve"> </t>
        </is>
      </c>
      <c r="G35" s="4" t="inlineStr">
        <is>
          <t xml:space="preserve"> </t>
        </is>
      </c>
    </row>
    <row r="36">
      <c r="A36" s="4" t="inlineStr">
        <is>
          <t>Dividends payable</t>
        </is>
      </c>
      <c r="B36" s="4" t="inlineStr">
        <is>
          <t xml:space="preserve"> </t>
        </is>
      </c>
      <c r="C36" s="4" t="inlineStr">
        <is>
          <t xml:space="preserve"> </t>
        </is>
      </c>
      <c r="D36" s="5" t="n">
        <v>112</v>
      </c>
      <c r="E36" s="4" t="inlineStr">
        <is>
          <t xml:space="preserve"> </t>
        </is>
      </c>
      <c r="F36" s="4" t="inlineStr">
        <is>
          <t xml:space="preserve"> </t>
        </is>
      </c>
      <c r="G36" s="4" t="inlineStr">
        <is>
          <t xml:space="preserve"> </t>
        </is>
      </c>
    </row>
    <row r="37">
      <c r="A37" s="4" t="inlineStr">
        <is>
          <t>O2025Q1 Dividends [Member] | Foreca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Dividends, Per Share, Cash Paid | $ / shares</t>
        </is>
      </c>
      <c r="B38" s="7" t="n">
        <v>0.3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ividends Payable, Date to be Paid</t>
        </is>
      </c>
      <c r="B39" s="4" t="inlineStr">
        <is>
          <t>Feb. 18,  2025</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ividends Payable, Date of Record</t>
        </is>
      </c>
      <c r="B40" s="4" t="inlineStr">
        <is>
          <t>Feb. 10,  2025</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 2023 Q3 Dividend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Dividends, Per Share, Cash Paid | $ / shares</t>
        </is>
      </c>
      <c r="B42" s="4" t="inlineStr">
        <is>
          <t xml:space="preserve"> </t>
        </is>
      </c>
      <c r="C42" s="4" t="inlineStr">
        <is>
          <t xml:space="preserve"> </t>
        </is>
      </c>
      <c r="D42" s="4" t="inlineStr">
        <is>
          <t xml:space="preserve"> </t>
        </is>
      </c>
      <c r="E42" s="8" t="n">
        <v>0.1</v>
      </c>
      <c r="F42" s="4" t="inlineStr">
        <is>
          <t xml:space="preserve"> </t>
        </is>
      </c>
      <c r="G42" s="4" t="inlineStr">
        <is>
          <t xml:space="preserve"> </t>
        </is>
      </c>
    </row>
    <row r="43">
      <c r="A43" s="4" t="inlineStr">
        <is>
          <t>Dividends Payable, Date to be Paid</t>
        </is>
      </c>
      <c r="B43" s="4" t="inlineStr">
        <is>
          <t xml:space="preserve"> </t>
        </is>
      </c>
      <c r="C43" s="4" t="inlineStr">
        <is>
          <t>Aug.  02,  2023</t>
        </is>
      </c>
      <c r="D43" s="4" t="inlineStr">
        <is>
          <t xml:space="preserve"> </t>
        </is>
      </c>
      <c r="E43" s="4" t="inlineStr">
        <is>
          <t xml:space="preserve"> </t>
        </is>
      </c>
      <c r="F43" s="4" t="inlineStr">
        <is>
          <t xml:space="preserve"> </t>
        </is>
      </c>
      <c r="G43" s="4" t="inlineStr">
        <is>
          <t xml:space="preserve"> </t>
        </is>
      </c>
    </row>
    <row r="44">
      <c r="A44" s="4" t="inlineStr">
        <is>
          <t>Dividends Payable, Date of Record</t>
        </is>
      </c>
      <c r="B44" s="4" t="inlineStr">
        <is>
          <t xml:space="preserve"> </t>
        </is>
      </c>
      <c r="C44" s="4" t="inlineStr">
        <is>
          <t>Jul. 26,  2023</t>
        </is>
      </c>
      <c r="D44" s="4" t="inlineStr">
        <is>
          <t xml:space="preserve"> </t>
        </is>
      </c>
      <c r="E44" s="4" t="inlineStr">
        <is>
          <t xml:space="preserve"> </t>
        </is>
      </c>
      <c r="F44" s="4" t="inlineStr">
        <is>
          <t xml:space="preserve"> </t>
        </is>
      </c>
      <c r="G44" s="4" t="inlineStr">
        <is>
          <t xml:space="preserve"> </t>
        </is>
      </c>
    </row>
    <row r="45">
      <c r="A45" s="4" t="inlineStr">
        <is>
          <t>Payments of Ordinary Dividends, Common Stock</t>
        </is>
      </c>
      <c r="B45" s="4" t="inlineStr">
        <is>
          <t xml:space="preserve"> </t>
        </is>
      </c>
      <c r="C45" s="4" t="inlineStr">
        <is>
          <t xml:space="preserve"> </t>
        </is>
      </c>
      <c r="D45" s="4" t="inlineStr">
        <is>
          <t xml:space="preserve"> </t>
        </is>
      </c>
      <c r="E45" s="5" t="n">
        <v>459387</v>
      </c>
      <c r="F45" s="4" t="inlineStr">
        <is>
          <t xml:space="preserve"> </t>
        </is>
      </c>
      <c r="G45" s="4" t="inlineStr">
        <is>
          <t xml:space="preserve"> </t>
        </is>
      </c>
    </row>
    <row r="46">
      <c r="A46" s="4" t="inlineStr">
        <is>
          <t>Dividends payable</t>
        </is>
      </c>
      <c r="B46" s="4" t="inlineStr">
        <is>
          <t xml:space="preserve"> </t>
        </is>
      </c>
      <c r="C46" s="4" t="inlineStr">
        <is>
          <t xml:space="preserve"> </t>
        </is>
      </c>
      <c r="D46" s="4" t="inlineStr">
        <is>
          <t xml:space="preserve"> </t>
        </is>
      </c>
      <c r="E46" s="6" t="n">
        <v>45</v>
      </c>
      <c r="F46" s="4" t="inlineStr">
        <is>
          <t xml:space="preserve"> </t>
        </is>
      </c>
      <c r="G46" s="4" t="inlineStr">
        <is>
          <t xml:space="preserve"> </t>
        </is>
      </c>
    </row>
    <row r="47">
      <c r="A47" s="4" t="inlineStr">
        <is>
          <t>Dividends</t>
        </is>
      </c>
      <c r="B47" s="4" t="inlineStr">
        <is>
          <t xml:space="preserve"> </t>
        </is>
      </c>
      <c r="C47" s="4" t="inlineStr">
        <is>
          <t xml:space="preserve"> </t>
        </is>
      </c>
      <c r="D47" s="4" t="inlineStr">
        <is>
          <t xml:space="preserve"> </t>
        </is>
      </c>
      <c r="E47" s="5" t="n">
        <v>459432</v>
      </c>
      <c r="F47" s="4" t="inlineStr">
        <is>
          <t xml:space="preserve"> </t>
        </is>
      </c>
      <c r="G47" s="4" t="inlineStr">
        <is>
          <t xml:space="preserve"> </t>
        </is>
      </c>
    </row>
    <row r="48">
      <c r="A48" s="4" t="inlineStr">
        <is>
          <t>Accrued Expens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llowance for Material Returns</t>
        </is>
      </c>
      <c r="B49" s="4" t="inlineStr">
        <is>
          <t xml:space="preserve"> </t>
        </is>
      </c>
      <c r="C49" s="4" t="inlineStr">
        <is>
          <t xml:space="preserve"> </t>
        </is>
      </c>
      <c r="D49" s="4" t="inlineStr">
        <is>
          <t xml:space="preserve"> </t>
        </is>
      </c>
      <c r="E49" s="4" t="inlineStr">
        <is>
          <t xml:space="preserve"> </t>
        </is>
      </c>
      <c r="F49" s="5" t="n">
        <v>276732</v>
      </c>
      <c r="G49" s="5" t="n">
        <v>247847</v>
      </c>
    </row>
    <row r="50">
      <c r="A50" s="4" t="inlineStr">
        <is>
          <t>Revenue Benchmark [Member] | Product Concentration Risk [Member] | LUBRAJEL and RENACIDIN IRRIGA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centration Risk, Percentage</t>
        </is>
      </c>
      <c r="B51" s="4" t="inlineStr">
        <is>
          <t xml:space="preserve"> </t>
        </is>
      </c>
      <c r="C51" s="4" t="inlineStr">
        <is>
          <t xml:space="preserve"> </t>
        </is>
      </c>
      <c r="D51" s="4" t="inlineStr">
        <is>
          <t xml:space="preserve"> </t>
        </is>
      </c>
      <c r="E51" s="4" t="inlineStr">
        <is>
          <t xml:space="preserve"> </t>
        </is>
      </c>
      <c r="F51" s="9" t="n">
        <v>0.93</v>
      </c>
      <c r="G51" s="9" t="n">
        <v>0.92</v>
      </c>
    </row>
    <row r="52">
      <c r="A52" s="4" t="inlineStr">
        <is>
          <t>Revenue Benchmark [Member] | Product Concentration Risk [Member] | Lubraje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centration Risk, Percentage</t>
        </is>
      </c>
      <c r="B53" s="4" t="inlineStr">
        <is>
          <t xml:space="preserve"> </t>
        </is>
      </c>
      <c r="C53" s="4" t="inlineStr">
        <is>
          <t xml:space="preserve"> </t>
        </is>
      </c>
      <c r="D53" s="4" t="inlineStr">
        <is>
          <t xml:space="preserve"> </t>
        </is>
      </c>
      <c r="E53" s="4" t="inlineStr">
        <is>
          <t xml:space="preserve"> </t>
        </is>
      </c>
      <c r="F53" s="9" t="n">
        <v>0.6</v>
      </c>
      <c r="G53" s="9" t="n">
        <v>0.54</v>
      </c>
    </row>
    <row r="54">
      <c r="A54" s="4" t="inlineStr">
        <is>
          <t>Revenue Benchmark [Member] | Product Concentration Risk [Member] | Renacidi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ncentration Risk, Percentage</t>
        </is>
      </c>
      <c r="B55" s="4" t="inlineStr">
        <is>
          <t xml:space="preserve"> </t>
        </is>
      </c>
      <c r="C55" s="4" t="inlineStr">
        <is>
          <t xml:space="preserve"> </t>
        </is>
      </c>
      <c r="D55" s="4" t="inlineStr">
        <is>
          <t xml:space="preserve"> </t>
        </is>
      </c>
      <c r="E55" s="4" t="inlineStr">
        <is>
          <t xml:space="preserve"> </t>
        </is>
      </c>
      <c r="F55" s="9" t="n">
        <v>0.33</v>
      </c>
      <c r="G55" s="9" t="n">
        <v>0.38</v>
      </c>
    </row>
    <row r="56">
      <c r="A56" s="4" t="inlineStr">
        <is>
          <t>Revenue Benchmark [Member] | Geographic Concentration Risk [Member] | Personal Care [Member] | Non-U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ncentration Risk, Percentage</t>
        </is>
      </c>
      <c r="B57" s="4" t="inlineStr">
        <is>
          <t xml:space="preserve"> </t>
        </is>
      </c>
      <c r="C57" s="4" t="inlineStr">
        <is>
          <t xml:space="preserve"> </t>
        </is>
      </c>
      <c r="D57" s="4" t="inlineStr">
        <is>
          <t xml:space="preserve"> </t>
        </is>
      </c>
      <c r="E57" s="4" t="inlineStr">
        <is>
          <t xml:space="preserve"> </t>
        </is>
      </c>
      <c r="F57" s="9" t="n">
        <v>0.16</v>
      </c>
      <c r="G57" s="9" t="n">
        <v>0.21</v>
      </c>
    </row>
    <row r="58">
      <c r="A58" s="4" t="inlineStr">
        <is>
          <t>Revenue Benchmark [Member] | Geographic Concentration Risk [Member] | ASI [Member] | Non-U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ncentration Risk, Percentage</t>
        </is>
      </c>
      <c r="B59" s="4" t="inlineStr">
        <is>
          <t xml:space="preserve"> </t>
        </is>
      </c>
      <c r="C59" s="4" t="inlineStr">
        <is>
          <t xml:space="preserve"> </t>
        </is>
      </c>
      <c r="D59" s="4" t="inlineStr">
        <is>
          <t xml:space="preserve"> </t>
        </is>
      </c>
      <c r="E59" s="4" t="inlineStr">
        <is>
          <t xml:space="preserve"> </t>
        </is>
      </c>
      <c r="F59" s="9" t="n">
        <v>0.79</v>
      </c>
      <c r="G59" s="9" t="n">
        <v>0.6899999999999999</v>
      </c>
    </row>
    <row r="60">
      <c r="A60" s="4" t="inlineStr">
        <is>
          <t>Revenue Benchmark [Member] | Geographic Concentration Risk [Member] | ASI [Member] | CHIN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ncentration Risk, Percentage</t>
        </is>
      </c>
      <c r="B61" s="4" t="inlineStr">
        <is>
          <t xml:space="preserve"> </t>
        </is>
      </c>
      <c r="C61" s="4" t="inlineStr">
        <is>
          <t xml:space="preserve"> </t>
        </is>
      </c>
      <c r="D61" s="4" t="inlineStr">
        <is>
          <t xml:space="preserve"> </t>
        </is>
      </c>
      <c r="E61" s="4" t="inlineStr">
        <is>
          <t xml:space="preserve"> </t>
        </is>
      </c>
      <c r="F61" s="9" t="n">
        <v>0.43</v>
      </c>
      <c r="G61" s="9" t="n">
        <v>0.29</v>
      </c>
    </row>
    <row r="62">
      <c r="A62" s="4" t="inlineStr">
        <is>
          <t>Revenue Benchmark [Member] | Customer Concentration Risk [Member] | Distributors and Marketing Partne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ncentration Risk, Percentage</t>
        </is>
      </c>
      <c r="B63" s="4" t="inlineStr">
        <is>
          <t xml:space="preserve"> </t>
        </is>
      </c>
      <c r="C63" s="4" t="inlineStr">
        <is>
          <t xml:space="preserve"> </t>
        </is>
      </c>
      <c r="D63" s="4" t="inlineStr">
        <is>
          <t xml:space="preserve"> </t>
        </is>
      </c>
      <c r="E63" s="4" t="inlineStr">
        <is>
          <t xml:space="preserve"> </t>
        </is>
      </c>
      <c r="F63" s="9" t="n">
        <v>0.8</v>
      </c>
      <c r="G63" s="9" t="n">
        <v>0.77</v>
      </c>
    </row>
    <row r="64">
      <c r="A64" s="4" t="inlineStr">
        <is>
          <t>Accounts Receivable [Member] | Customer Concentration Risk [Member] | Distributors and Marketing Partner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ncentration Risk, Percentage</t>
        </is>
      </c>
      <c r="B65" s="4" t="inlineStr">
        <is>
          <t xml:space="preserve"> </t>
        </is>
      </c>
      <c r="C65" s="4" t="inlineStr">
        <is>
          <t xml:space="preserve"> </t>
        </is>
      </c>
      <c r="D65" s="4" t="inlineStr">
        <is>
          <t xml:space="preserve"> </t>
        </is>
      </c>
      <c r="E65" s="4" t="inlineStr">
        <is>
          <t xml:space="preserve"> </t>
        </is>
      </c>
      <c r="F65" s="9" t="n">
        <v>0.87</v>
      </c>
      <c r="G65" s="9" t="n">
        <v>0.89</v>
      </c>
    </row>
    <row r="66">
      <c r="A66" s="4" t="inlineStr">
        <is>
          <t>Cost of Goods and Service, Product and Service Benchmark [Member] | Supplier Concentration Risk [Member] | Three Raw Material Vendo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ncentration Risk, Percentage</t>
        </is>
      </c>
      <c r="B67" s="4" t="inlineStr">
        <is>
          <t xml:space="preserve"> </t>
        </is>
      </c>
      <c r="C67" s="4" t="inlineStr">
        <is>
          <t xml:space="preserve"> </t>
        </is>
      </c>
      <c r="D67" s="4" t="inlineStr">
        <is>
          <t xml:space="preserve"> </t>
        </is>
      </c>
      <c r="E67" s="4" t="inlineStr">
        <is>
          <t xml:space="preserve"> </t>
        </is>
      </c>
      <c r="F67" s="9" t="n">
        <v>0.83</v>
      </c>
      <c r="G67" s="9" t="n">
        <v>0.76</v>
      </c>
    </row>
  </sheetData>
  <mergeCells count="3">
    <mergeCell ref="F1:G1"/>
    <mergeCell ref="B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875655</v>
      </c>
      <c r="C3" s="5" t="n">
        <v>8243122</v>
      </c>
    </row>
    <row r="4">
      <c r="A4" s="4" t="inlineStr">
        <is>
          <t>Marketable securities</t>
        </is>
      </c>
      <c r="B4" s="6" t="n">
        <v>7522625</v>
      </c>
      <c r="C4" s="6" t="n">
        <v>851318</v>
      </c>
    </row>
    <row r="5">
      <c r="A5" s="4" t="inlineStr">
        <is>
          <t>Accounts receivable, net of allowance for credit losses of $14,342 in 2024 and $16,672 in 2023</t>
        </is>
      </c>
      <c r="B5" s="6" t="n">
        <v>1428455</v>
      </c>
      <c r="C5" s="6" t="n">
        <v>1566839</v>
      </c>
    </row>
    <row r="6">
      <c r="A6" s="4" t="inlineStr">
        <is>
          <t>Inventories, net</t>
        </is>
      </c>
      <c r="B6" s="6" t="n">
        <v>1451995</v>
      </c>
      <c r="C6" s="6" t="n">
        <v>1223506</v>
      </c>
    </row>
    <row r="7">
      <c r="A7" s="4" t="inlineStr">
        <is>
          <t>Prepaid expenses and other current assets</t>
        </is>
      </c>
      <c r="B7" s="6" t="n">
        <v>207804</v>
      </c>
      <c r="C7" s="6" t="n">
        <v>191708</v>
      </c>
    </row>
    <row r="8">
      <c r="A8" s="4" t="inlineStr">
        <is>
          <t>Prepaid income taxes</t>
        </is>
      </c>
      <c r="B8" s="6" t="n">
        <v>179017</v>
      </c>
      <c r="C8" s="6" t="n">
        <v>176220</v>
      </c>
    </row>
    <row r="9">
      <c r="A9" s="4" t="inlineStr">
        <is>
          <t>Total current assets</t>
        </is>
      </c>
      <c r="B9" s="6" t="n">
        <v>12665551</v>
      </c>
      <c r="C9" s="6" t="n">
        <v>12252713</v>
      </c>
    </row>
    <row r="10">
      <c r="A10" s="4" t="inlineStr">
        <is>
          <t>Deferred income taxes, net</t>
        </is>
      </c>
      <c r="B10" s="6" t="n">
        <v>175397</v>
      </c>
      <c r="C10" s="6" t="n">
        <v>50930</v>
      </c>
    </row>
    <row r="11">
      <c r="A11" s="3" t="inlineStr">
        <is>
          <t>Property, plant, and equipment:</t>
        </is>
      </c>
      <c r="B11" s="4" t="inlineStr">
        <is>
          <t xml:space="preserve"> </t>
        </is>
      </c>
      <c r="C11" s="4" t="inlineStr">
        <is>
          <t xml:space="preserve"> </t>
        </is>
      </c>
    </row>
    <row r="12">
      <c r="A12" s="4" t="inlineStr">
        <is>
          <t>Land</t>
        </is>
      </c>
      <c r="B12" s="6" t="n">
        <v>69000</v>
      </c>
      <c r="C12" s="6" t="n">
        <v>69000</v>
      </c>
    </row>
    <row r="13">
      <c r="A13" s="4" t="inlineStr">
        <is>
          <t>Factory equipment and fixtures</t>
        </is>
      </c>
      <c r="B13" s="6" t="n">
        <v>4743238</v>
      </c>
      <c r="C13" s="6" t="n">
        <v>4669936</v>
      </c>
    </row>
    <row r="14">
      <c r="A14" s="4" t="inlineStr">
        <is>
          <t>Building and improvements</t>
        </is>
      </c>
      <c r="B14" s="6" t="n">
        <v>3336352</v>
      </c>
      <c r="C14" s="6" t="n">
        <v>2976577</v>
      </c>
    </row>
    <row r="15">
      <c r="A15" s="4" t="inlineStr">
        <is>
          <t>Total property, plant and equipment</t>
        </is>
      </c>
      <c r="B15" s="6" t="n">
        <v>8148590</v>
      </c>
      <c r="C15" s="6" t="n">
        <v>7715513</v>
      </c>
    </row>
    <row r="16">
      <c r="A16" s="4" t="inlineStr">
        <is>
          <t>Less accumulated depreciation</t>
        </is>
      </c>
      <c r="B16" s="6" t="n">
        <v>7192203</v>
      </c>
      <c r="C16" s="6" t="n">
        <v>7096318</v>
      </c>
    </row>
    <row r="17">
      <c r="A17" s="4" t="inlineStr">
        <is>
          <t>Total property, plant, and equipment, net</t>
        </is>
      </c>
      <c r="B17" s="6" t="n">
        <v>956387</v>
      </c>
      <c r="C17" s="6" t="n">
        <v>619195</v>
      </c>
    </row>
    <row r="18">
      <c r="A18" s="4" t="inlineStr">
        <is>
          <t>TOTAL ASSETS</t>
        </is>
      </c>
      <c r="B18" s="6" t="n">
        <v>13797335</v>
      </c>
      <c r="C18" s="6" t="n">
        <v>12922838</v>
      </c>
    </row>
    <row r="19">
      <c r="A19" s="3" t="inlineStr">
        <is>
          <t>Current liabilities:</t>
        </is>
      </c>
      <c r="B19" s="4" t="inlineStr">
        <is>
          <t xml:space="preserve"> </t>
        </is>
      </c>
      <c r="C19" s="4" t="inlineStr">
        <is>
          <t xml:space="preserve"> </t>
        </is>
      </c>
    </row>
    <row r="20">
      <c r="A20" s="4" t="inlineStr">
        <is>
          <t>Accounts payable</t>
        </is>
      </c>
      <c r="B20" s="6" t="n">
        <v>425003</v>
      </c>
      <c r="C20" s="6" t="n">
        <v>134449</v>
      </c>
    </row>
    <row r="21">
      <c r="A21" s="4" t="inlineStr">
        <is>
          <t>Accrued expenses</t>
        </is>
      </c>
      <c r="B21" s="6" t="n">
        <v>1467933</v>
      </c>
      <c r="C21" s="6" t="n">
        <v>1363044</v>
      </c>
    </row>
    <row r="22">
      <c r="A22" s="4" t="inlineStr">
        <is>
          <t>Deferred revenue</t>
        </is>
      </c>
      <c r="B22" s="6" t="n">
        <v>0</v>
      </c>
      <c r="C22" s="6" t="n">
        <v>15498</v>
      </c>
    </row>
    <row r="23">
      <c r="A23" s="4" t="inlineStr">
        <is>
          <t>Dividends payable</t>
        </is>
      </c>
      <c r="B23" s="6" t="n">
        <v>21533</v>
      </c>
      <c r="C23" s="6" t="n">
        <v>21265</v>
      </c>
    </row>
    <row r="24">
      <c r="A24" s="4" t="inlineStr">
        <is>
          <t>Total current liabilities</t>
        </is>
      </c>
      <c r="B24" s="6" t="n">
        <v>1914469</v>
      </c>
      <c r="C24" s="6" t="n">
        <v>1534256</v>
      </c>
    </row>
    <row r="25">
      <c r="A25" s="4" t="inlineStr">
        <is>
          <t>Total liabilities</t>
        </is>
      </c>
      <c r="B25" s="6" t="n">
        <v>1914469</v>
      </c>
      <c r="C25" s="6" t="n">
        <v>1534256</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10 par value; 10,000,000 shares authorized; 4,594,319 shares issued and outstanding at December 31, 2024 and 2023</t>
        </is>
      </c>
      <c r="B28" s="6" t="n">
        <v>459432</v>
      </c>
      <c r="C28" s="6" t="n">
        <v>459432</v>
      </c>
    </row>
    <row r="29">
      <c r="A29" s="4" t="inlineStr">
        <is>
          <t>Retained earnings</t>
        </is>
      </c>
      <c r="B29" s="6" t="n">
        <v>11423434</v>
      </c>
      <c r="C29" s="6" t="n">
        <v>10929150</v>
      </c>
    </row>
    <row r="30">
      <c r="A30" s="4" t="inlineStr">
        <is>
          <t>Total stockholders’ equity</t>
        </is>
      </c>
      <c r="B30" s="6" t="n">
        <v>11882866</v>
      </c>
      <c r="C30" s="6" t="n">
        <v>11388582</v>
      </c>
    </row>
    <row r="31">
      <c r="A31" s="4" t="inlineStr">
        <is>
          <t>TOTAL LIABILITIES AND STOCKHOLDERS’ EQUITY</t>
        </is>
      </c>
      <c r="B31" s="5" t="n">
        <v>13797335</v>
      </c>
      <c r="C31" s="5" t="n">
        <v>12922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Nature of Business and Summary of Significant Accounting Policies - Disaggregated Revenue (Details) - USD ($)</t>
        </is>
      </c>
      <c r="B1" s="2" t="inlineStr">
        <is>
          <t>12 Months Ended</t>
        </is>
      </c>
    </row>
    <row r="2">
      <c r="B2" s="2" t="inlineStr">
        <is>
          <t>Dec. 31, 2024</t>
        </is>
      </c>
      <c r="C2" s="2" t="inlineStr">
        <is>
          <t>Dec. 31, 2023</t>
        </is>
      </c>
    </row>
    <row r="3">
      <c r="A3" s="4" t="inlineStr">
        <is>
          <t>Net Sales</t>
        </is>
      </c>
      <c r="B3" s="5" t="n">
        <v>12181971</v>
      </c>
      <c r="C3" s="5" t="n">
        <v>10885154</v>
      </c>
    </row>
    <row r="4">
      <c r="A4" s="4" t="inlineStr">
        <is>
          <t>Cosmetic Ingredients [Member]</t>
        </is>
      </c>
      <c r="B4" s="4" t="inlineStr">
        <is>
          <t xml:space="preserve"> </t>
        </is>
      </c>
      <c r="C4" s="4" t="inlineStr">
        <is>
          <t xml:space="preserve"> </t>
        </is>
      </c>
    </row>
    <row r="5">
      <c r="A5" s="4" t="inlineStr">
        <is>
          <t>Net Sales</t>
        </is>
      </c>
      <c r="B5" s="6" t="n">
        <v>5438262</v>
      </c>
      <c r="C5" s="6" t="n">
        <v>4132334</v>
      </c>
    </row>
    <row r="6">
      <c r="A6" s="4" t="inlineStr">
        <is>
          <t>Pharmaceuticals [Member]</t>
        </is>
      </c>
      <c r="B6" s="4" t="inlineStr">
        <is>
          <t xml:space="preserve"> </t>
        </is>
      </c>
      <c r="C6" s="4" t="inlineStr">
        <is>
          <t xml:space="preserve"> </t>
        </is>
      </c>
    </row>
    <row r="7">
      <c r="A7" s="4" t="inlineStr">
        <is>
          <t>Net Sales</t>
        </is>
      </c>
      <c r="B7" s="6" t="n">
        <v>4715145</v>
      </c>
      <c r="C7" s="6" t="n">
        <v>4950594</v>
      </c>
    </row>
    <row r="8">
      <c r="A8" s="4" t="inlineStr">
        <is>
          <t>Medical Lubricants [Member]</t>
        </is>
      </c>
      <c r="B8" s="4" t="inlineStr">
        <is>
          <t xml:space="preserve"> </t>
        </is>
      </c>
      <c r="C8" s="4" t="inlineStr">
        <is>
          <t xml:space="preserve"> </t>
        </is>
      </c>
    </row>
    <row r="9">
      <c r="A9" s="4" t="inlineStr">
        <is>
          <t>Net Sales</t>
        </is>
      </c>
      <c r="B9" s="5" t="n">
        <v>2028564</v>
      </c>
      <c r="C9" s="6" t="n">
        <v>1750632</v>
      </c>
    </row>
    <row r="10">
      <c r="A10" s="4" t="inlineStr">
        <is>
          <t>Industrial And Other [Member]</t>
        </is>
      </c>
      <c r="B10" s="4" t="inlineStr">
        <is>
          <t xml:space="preserve"> </t>
        </is>
      </c>
      <c r="C10" s="4" t="inlineStr">
        <is>
          <t xml:space="preserve"> </t>
        </is>
      </c>
    </row>
    <row r="11">
      <c r="A11" s="4" t="inlineStr">
        <is>
          <t>Net Sales</t>
        </is>
      </c>
      <c r="B11" s="4" t="inlineStr">
        <is>
          <t xml:space="preserve"> </t>
        </is>
      </c>
      <c r="C11" s="5" t="n">
        <v>51594</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Nature of Business and Summary of Significant Accounting Policies - Revenue by Geographic Region (Details) - USD ($)</t>
        </is>
      </c>
      <c r="B1" s="2" t="inlineStr">
        <is>
          <t>12 Months Ended</t>
        </is>
      </c>
    </row>
    <row r="2">
      <c r="B2" s="2" t="inlineStr">
        <is>
          <t>Dec. 31, 2024</t>
        </is>
      </c>
      <c r="C2" s="2" t="inlineStr">
        <is>
          <t>Dec. 31, 2023</t>
        </is>
      </c>
    </row>
    <row r="3">
      <c r="A3" s="4" t="inlineStr">
        <is>
          <t>Net sales</t>
        </is>
      </c>
      <c r="B3" s="5" t="n">
        <v>12181971</v>
      </c>
      <c r="C3" s="5" t="n">
        <v>10885154</v>
      </c>
    </row>
    <row r="4">
      <c r="A4" s="4" t="inlineStr">
        <is>
          <t>UNITED STATES</t>
        </is>
      </c>
      <c r="B4" s="4" t="inlineStr">
        <is>
          <t xml:space="preserve"> </t>
        </is>
      </c>
      <c r="C4" s="4" t="inlineStr">
        <is>
          <t xml:space="preserve"> </t>
        </is>
      </c>
    </row>
    <row r="5">
      <c r="A5" s="4" t="inlineStr">
        <is>
          <t>Net sales</t>
        </is>
      </c>
      <c r="B5" s="6" t="n">
        <v>10175926</v>
      </c>
      <c r="C5" s="6" t="n">
        <v>8601205</v>
      </c>
    </row>
    <row r="6">
      <c r="A6" s="4" t="inlineStr">
        <is>
          <t>Non-US [Member]</t>
        </is>
      </c>
      <c r="B6" s="4" t="inlineStr">
        <is>
          <t xml:space="preserve"> </t>
        </is>
      </c>
      <c r="C6" s="4" t="inlineStr">
        <is>
          <t xml:space="preserve"> </t>
        </is>
      </c>
    </row>
    <row r="7">
      <c r="A7" s="4" t="inlineStr">
        <is>
          <t>Net sales</t>
        </is>
      </c>
      <c r="B7" s="5" t="n">
        <v>2006045</v>
      </c>
      <c r="C7" s="5" t="n">
        <v>2283949</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B - Cash and Cash Equivalents - Schedule of Cash and Cash Equivalents (Details) - USD ($)</t>
        </is>
      </c>
      <c r="B1" s="2" t="inlineStr">
        <is>
          <t>Dec. 31, 2024</t>
        </is>
      </c>
      <c r="C1" s="2" t="inlineStr">
        <is>
          <t>Dec. 31, 2023</t>
        </is>
      </c>
    </row>
    <row r="2">
      <c r="A2" s="4" t="inlineStr">
        <is>
          <t>Certificates of Deposit (original 3-month maturity)</t>
        </is>
      </c>
      <c r="B2" s="4" t="inlineStr">
        <is>
          <t xml:space="preserve"> </t>
        </is>
      </c>
      <c r="C2" s="5" t="n">
        <v>125000</v>
      </c>
    </row>
    <row r="3">
      <c r="A3" s="4" t="inlineStr">
        <is>
          <t>Money market funds</t>
        </is>
      </c>
      <c r="B3" s="5" t="n">
        <v>1470854</v>
      </c>
      <c r="C3" s="6" t="n">
        <v>1031361</v>
      </c>
    </row>
    <row r="4">
      <c r="A4" s="4" t="inlineStr">
        <is>
          <t>U.S. Treasury Bills (original 3-month maturity)</t>
        </is>
      </c>
      <c r="B4" s="4" t="inlineStr">
        <is>
          <t xml:space="preserve"> </t>
        </is>
      </c>
      <c r="C4" s="6" t="n">
        <v>6746727</v>
      </c>
    </row>
    <row r="5">
      <c r="A5" s="4" t="inlineStr">
        <is>
          <t>Total cash and cash equivalents</t>
        </is>
      </c>
      <c r="B5" s="6" t="n">
        <v>1875655</v>
      </c>
      <c r="C5" s="6" t="n">
        <v>8243122</v>
      </c>
    </row>
    <row r="6">
      <c r="A6" s="4" t="inlineStr">
        <is>
          <t>Demand Deposits [Member]</t>
        </is>
      </c>
      <c r="B6" s="4" t="inlineStr">
        <is>
          <t xml:space="preserve"> </t>
        </is>
      </c>
      <c r="C6" s="4" t="inlineStr">
        <is>
          <t xml:space="preserve"> </t>
        </is>
      </c>
    </row>
    <row r="7">
      <c r="A7" s="4" t="inlineStr">
        <is>
          <t>Demand Deposits</t>
        </is>
      </c>
      <c r="B7" s="5" t="n">
        <v>404801</v>
      </c>
      <c r="C7" s="5" t="n">
        <v>3400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C - Marketable Securities (Details Textual) - USD ($)</t>
        </is>
      </c>
      <c r="B1" s="2" t="inlineStr">
        <is>
          <t>12 Months Ended</t>
        </is>
      </c>
    </row>
    <row r="2">
      <c r="B2" s="2" t="inlineStr">
        <is>
          <t>Dec. 31, 2024</t>
        </is>
      </c>
      <c r="C2" s="2" t="inlineStr">
        <is>
          <t>Dec. 31, 2023</t>
        </is>
      </c>
    </row>
    <row r="3">
      <c r="A3" s="4" t="inlineStr">
        <is>
          <t>Proceeds from Sale and Maturity of Marketable Securities</t>
        </is>
      </c>
      <c r="B3" s="5" t="n">
        <v>1815000</v>
      </c>
      <c r="C3" s="5" t="n">
        <v>5505145</v>
      </c>
    </row>
    <row r="4">
      <c r="A4" s="4" t="inlineStr">
        <is>
          <t>Debt and Equity Securities, Realized Gain (Loss)</t>
        </is>
      </c>
      <c r="B4" s="5" t="n">
        <v>0</v>
      </c>
      <c r="C4" s="5" t="n">
        <v>-433769</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C - Marketable Securities - Net Gains and Losses on Marketable Securities (Details) - USD ($)</t>
        </is>
      </c>
      <c r="B1" s="2" t="inlineStr">
        <is>
          <t>12 Months Ended</t>
        </is>
      </c>
    </row>
    <row r="2">
      <c r="B2" s="2" t="inlineStr">
        <is>
          <t>Dec. 31, 2024</t>
        </is>
      </c>
      <c r="C2" s="2" t="inlineStr">
        <is>
          <t>Dec. 31, 2023</t>
        </is>
      </c>
    </row>
    <row r="3">
      <c r="A3" s="4" t="inlineStr">
        <is>
          <t>Net gains recognized during the year on marketable securities</t>
        </is>
      </c>
      <c r="B3" s="5" t="n">
        <v>26989</v>
      </c>
      <c r="C3" s="5" t="n">
        <v>81095</v>
      </c>
    </row>
    <row r="4">
      <c r="A4" s="4" t="inlineStr">
        <is>
          <t>Less: Net losses realized during the year on marketable securities sold during the period</t>
        </is>
      </c>
      <c r="B4" s="6" t="n">
        <v>0</v>
      </c>
      <c r="C4" s="6" t="n">
        <v>-433769</v>
      </c>
    </row>
    <row r="5">
      <c r="A5" s="4" t="inlineStr">
        <is>
          <t>Net unrealized gains recognized during the reporting year on marketable securities still held at the reporting date</t>
        </is>
      </c>
      <c r="B5" s="5" t="n">
        <v>26989</v>
      </c>
      <c r="C5" s="5" t="n">
        <v>514864</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C - Marketable Securities - Summary of Investments (Details) - USD ($)</t>
        </is>
      </c>
      <c r="B1" s="2" t="inlineStr">
        <is>
          <t>Dec. 31, 2024</t>
        </is>
      </c>
      <c r="C1" s="2" t="inlineStr">
        <is>
          <t>Dec. 31, 2023</t>
        </is>
      </c>
    </row>
    <row r="2">
      <c r="A2" s="4" t="inlineStr">
        <is>
          <t>Other Short-term Investments, cost</t>
        </is>
      </c>
      <c r="B2" s="5" t="n">
        <v>6858943</v>
      </c>
      <c r="C2" s="4" t="inlineStr">
        <is>
          <t xml:space="preserve"> </t>
        </is>
      </c>
    </row>
    <row r="3">
      <c r="A3" s="4" t="inlineStr">
        <is>
          <t>Other Short-term Investments, fair value</t>
        </is>
      </c>
      <c r="B3" s="6" t="n">
        <v>6858943</v>
      </c>
      <c r="C3" s="4" t="inlineStr">
        <is>
          <t xml:space="preserve"> </t>
        </is>
      </c>
    </row>
    <row r="4">
      <c r="A4" s="4" t="inlineStr">
        <is>
          <t>Total marketable securities, cost</t>
        </is>
      </c>
      <c r="B4" s="6" t="n">
        <v>7493648</v>
      </c>
      <c r="C4" s="5" t="n">
        <v>849330</v>
      </c>
    </row>
    <row r="5">
      <c r="A5" s="4" t="inlineStr">
        <is>
          <t>Total marketable securities, fair value</t>
        </is>
      </c>
      <c r="B5" s="6" t="n">
        <v>7522625</v>
      </c>
      <c r="C5" s="6" t="n">
        <v>851318</v>
      </c>
    </row>
    <row r="6">
      <c r="A6" s="4" t="inlineStr">
        <is>
          <t>Total marketable securities, unrealized gain</t>
        </is>
      </c>
      <c r="B6" s="6" t="n">
        <v>28977</v>
      </c>
      <c r="C6" s="6" t="n">
        <v>1988</v>
      </c>
    </row>
    <row r="7">
      <c r="A7" s="4" t="inlineStr">
        <is>
          <t>Equity And Other Mutual Funds [Member]</t>
        </is>
      </c>
      <c r="B7" s="4" t="inlineStr">
        <is>
          <t xml:space="preserve"> </t>
        </is>
      </c>
      <c r="C7" s="4" t="inlineStr">
        <is>
          <t xml:space="preserve"> </t>
        </is>
      </c>
    </row>
    <row r="8">
      <c r="A8" s="4" t="inlineStr">
        <is>
          <t>Equity securities, cost</t>
        </is>
      </c>
      <c r="B8" s="6" t="n">
        <v>634705</v>
      </c>
      <c r="C8" s="6" t="n">
        <v>574330</v>
      </c>
    </row>
    <row r="9">
      <c r="A9" s="4" t="inlineStr">
        <is>
          <t>Equity securities, fair value</t>
        </is>
      </c>
      <c r="B9" s="6" t="n">
        <v>663682</v>
      </c>
      <c r="C9" s="6" t="n">
        <v>576318</v>
      </c>
    </row>
    <row r="10">
      <c r="A10" s="4" t="inlineStr">
        <is>
          <t>Equity securities, unrealized gain</t>
        </is>
      </c>
      <c r="B10" s="6" t="n">
        <v>28977</v>
      </c>
      <c r="C10" s="6" t="n">
        <v>1988</v>
      </c>
    </row>
    <row r="11">
      <c r="A11" s="4" t="inlineStr">
        <is>
          <t>Certificates of Deposit [Member]</t>
        </is>
      </c>
      <c r="B11" s="4" t="inlineStr">
        <is>
          <t xml:space="preserve"> </t>
        </is>
      </c>
      <c r="C11" s="4" t="inlineStr">
        <is>
          <t xml:space="preserve"> </t>
        </is>
      </c>
    </row>
    <row r="12">
      <c r="A12" s="4" t="inlineStr">
        <is>
          <t>Other Short-term Investments, cost</t>
        </is>
      </c>
      <c r="B12" s="6" t="n">
        <v>570000</v>
      </c>
      <c r="C12" s="6" t="n">
        <v>275000</v>
      </c>
    </row>
    <row r="13">
      <c r="A13" s="4" t="inlineStr">
        <is>
          <t>Other Short-term Investments, fair value</t>
        </is>
      </c>
      <c r="B13" s="6" t="n">
        <v>570000</v>
      </c>
      <c r="C13" s="5" t="n">
        <v>275000</v>
      </c>
    </row>
    <row r="14">
      <c r="A14" s="4" t="inlineStr">
        <is>
          <t>US Treasury Bill Securities [Member]</t>
        </is>
      </c>
      <c r="B14" s="4" t="inlineStr">
        <is>
          <t xml:space="preserve"> </t>
        </is>
      </c>
      <c r="C14" s="4" t="inlineStr">
        <is>
          <t xml:space="preserve"> </t>
        </is>
      </c>
    </row>
    <row r="15">
      <c r="A15" s="4" t="inlineStr">
        <is>
          <t>Other Short-term Investments, cost</t>
        </is>
      </c>
      <c r="B15" s="6" t="n">
        <v>6288943</v>
      </c>
      <c r="C15" s="4" t="inlineStr">
        <is>
          <t xml:space="preserve"> </t>
        </is>
      </c>
    </row>
    <row r="16">
      <c r="A16" s="4" t="inlineStr">
        <is>
          <t>Other Short-term Investments, fair value</t>
        </is>
      </c>
      <c r="B16" s="5" t="n">
        <v>6288943</v>
      </c>
      <c r="C1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D - Inventories (Details Textual) - USD ($)</t>
        </is>
      </c>
      <c r="B1" s="2" t="inlineStr">
        <is>
          <t>Dec. 31, 2024</t>
        </is>
      </c>
      <c r="C1" s="2" t="inlineStr">
        <is>
          <t>Dec. 31, 2023</t>
        </is>
      </c>
    </row>
    <row r="2">
      <c r="A2" s="4" t="inlineStr">
        <is>
          <t>Inventory Valuation Reserves</t>
        </is>
      </c>
      <c r="B2" s="5" t="n">
        <v>32792</v>
      </c>
      <c r="C2" s="5" t="n">
        <v>47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D - Inventories - Summary of Inventories (Details) - USD ($)</t>
        </is>
      </c>
      <c r="B1" s="2" t="inlineStr">
        <is>
          <t>Dec. 31, 2024</t>
        </is>
      </c>
      <c r="C1" s="2" t="inlineStr">
        <is>
          <t>Dec. 31, 2023</t>
        </is>
      </c>
    </row>
    <row r="2">
      <c r="A2" s="4" t="inlineStr">
        <is>
          <t>Raw materials</t>
        </is>
      </c>
      <c r="B2" s="5" t="n">
        <v>448113</v>
      </c>
      <c r="C2" s="5" t="n">
        <v>476501</v>
      </c>
    </row>
    <row r="3">
      <c r="A3" s="4" t="inlineStr">
        <is>
          <t>Work in process</t>
        </is>
      </c>
      <c r="B3" s="6" t="n">
        <v>58699</v>
      </c>
      <c r="C3" s="6" t="n">
        <v>92089</v>
      </c>
    </row>
    <row r="4">
      <c r="A4" s="4" t="inlineStr">
        <is>
          <t>Finished products</t>
        </is>
      </c>
      <c r="B4" s="6" t="n">
        <v>945183</v>
      </c>
      <c r="C4" s="6" t="n">
        <v>654916</v>
      </c>
    </row>
    <row r="5">
      <c r="A5" s="4" t="inlineStr">
        <is>
          <t>Total Inventories</t>
        </is>
      </c>
      <c r="B5" s="5" t="n">
        <v>1451995</v>
      </c>
      <c r="C5" s="5" t="n">
        <v>12235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E - Income Taxes - Provision for Income Taxes (Details) - USD ($)</t>
        </is>
      </c>
      <c r="B1" s="2" t="inlineStr">
        <is>
          <t>12 Months Ended</t>
        </is>
      </c>
    </row>
    <row r="2">
      <c r="B2" s="2" t="inlineStr">
        <is>
          <t>Dec. 31, 2024</t>
        </is>
      </c>
      <c r="C2" s="2" t="inlineStr">
        <is>
          <t>Dec. 31, 2023</t>
        </is>
      </c>
    </row>
    <row r="3">
      <c r="A3" s="4" t="inlineStr">
        <is>
          <t>Federal</t>
        </is>
      </c>
      <c r="B3" s="5" t="n">
        <v>981244</v>
      </c>
      <c r="C3" s="5" t="n">
        <v>609006</v>
      </c>
    </row>
    <row r="4">
      <c r="A4" s="4" t="inlineStr">
        <is>
          <t>State</t>
        </is>
      </c>
      <c r="B4" s="6" t="n">
        <v>805</v>
      </c>
      <c r="C4" s="6" t="n">
        <v>788</v>
      </c>
    </row>
    <row r="5">
      <c r="A5" s="4" t="inlineStr">
        <is>
          <t>Total current provision for income taxes</t>
        </is>
      </c>
      <c r="B5" s="6" t="n">
        <v>982049</v>
      </c>
      <c r="C5" s="6" t="n">
        <v>609794</v>
      </c>
    </row>
    <row r="6">
      <c r="A6" s="4" t="inlineStr">
        <is>
          <t>Federal</t>
        </is>
      </c>
      <c r="B6" s="6" t="n">
        <v>-124467</v>
      </c>
      <c r="C6" s="6" t="n">
        <v>59614</v>
      </c>
    </row>
    <row r="7">
      <c r="A7" s="4" t="inlineStr">
        <is>
          <t>Total deferred (benefit) expense from income taxes</t>
        </is>
      </c>
      <c r="B7" s="6" t="n">
        <v>-124467</v>
      </c>
      <c r="C7" s="6" t="n">
        <v>59614</v>
      </c>
    </row>
    <row r="8">
      <c r="A8" s="4" t="inlineStr">
        <is>
          <t>Total provision for income taxes</t>
        </is>
      </c>
      <c r="B8" s="5" t="n">
        <v>857582</v>
      </c>
      <c r="C8" s="5" t="n">
        <v>669408</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E - Income Taxes - Reconciliation of the Effective Income Tax Rate (Details) - USD ($)</t>
        </is>
      </c>
      <c r="B1" s="2" t="inlineStr">
        <is>
          <t>12 Months Ended</t>
        </is>
      </c>
    </row>
    <row r="2">
      <c r="B2" s="2" t="inlineStr">
        <is>
          <t>Dec. 31, 2024</t>
        </is>
      </c>
      <c r="C2" s="2" t="inlineStr">
        <is>
          <t>Dec. 31, 2023</t>
        </is>
      </c>
    </row>
    <row r="3">
      <c r="A3" s="4" t="inlineStr">
        <is>
          <t>Income taxes at statutory federal income tax rate</t>
        </is>
      </c>
      <c r="B3" s="5" t="n">
        <v>862776</v>
      </c>
      <c r="C3" s="5" t="n">
        <v>682664</v>
      </c>
    </row>
    <row r="4">
      <c r="A4" s="4" t="inlineStr">
        <is>
          <t>Income taxes at statutory federal income tax rate, tax rate</t>
        </is>
      </c>
      <c r="B4" s="9" t="n">
        <v>0.21</v>
      </c>
      <c r="C4" s="9" t="n">
        <v>0.21</v>
      </c>
    </row>
    <row r="5">
      <c r="A5" s="4" t="inlineStr">
        <is>
          <t>State taxes, net of federal benefit</t>
        </is>
      </c>
      <c r="B5" s="5" t="n">
        <v>636</v>
      </c>
      <c r="C5" s="5" t="n">
        <v>623</v>
      </c>
    </row>
    <row r="6">
      <c r="A6" s="4" t="inlineStr">
        <is>
          <t>Effective Income Tax Rate Reconciliation, State and Local Income Taxes, Percent</t>
        </is>
      </c>
      <c r="B6" s="9" t="n">
        <v>0</v>
      </c>
      <c r="C6" s="4" t="inlineStr">
        <is>
          <t xml:space="preserve"> </t>
        </is>
      </c>
    </row>
    <row r="7">
      <c r="A7" s="4" t="inlineStr">
        <is>
          <t>Research &amp; development credits</t>
        </is>
      </c>
      <c r="B7" s="5" t="n">
        <v>-9000</v>
      </c>
      <c r="C7" s="5" t="n">
        <v>-14000</v>
      </c>
    </row>
    <row r="8">
      <c r="A8" s="4" t="inlineStr">
        <is>
          <t>Research &amp; development credits, tax rate</t>
        </is>
      </c>
      <c r="B8" s="4" t="inlineStr">
        <is>
          <t>(0.10%)</t>
        </is>
      </c>
      <c r="C8" s="4" t="inlineStr">
        <is>
          <t>(0.40%)</t>
        </is>
      </c>
    </row>
    <row r="9">
      <c r="A9" s="4" t="inlineStr">
        <is>
          <t>Other, net</t>
        </is>
      </c>
      <c r="B9" s="5" t="n">
        <v>3170</v>
      </c>
      <c r="C9" s="5" t="n">
        <v>121</v>
      </c>
    </row>
    <row r="10">
      <c r="A10" s="4" t="inlineStr">
        <is>
          <t>Other, net, tax rate</t>
        </is>
      </c>
      <c r="B10" s="9" t="n">
        <v>0</v>
      </c>
      <c r="C10" s="4" t="inlineStr">
        <is>
          <t xml:space="preserve"> </t>
        </is>
      </c>
    </row>
    <row r="11">
      <c r="A11" s="4" t="inlineStr">
        <is>
          <t>Total provision for income taxes</t>
        </is>
      </c>
      <c r="B11" s="5" t="n">
        <v>857582</v>
      </c>
      <c r="C11" s="5" t="n">
        <v>669408</v>
      </c>
    </row>
    <row r="12">
      <c r="A12" s="4" t="inlineStr">
        <is>
          <t>Provision for income taxes, tax rate</t>
        </is>
      </c>
      <c r="B12" s="10" t="n">
        <v>0.209</v>
      </c>
      <c r="C12" s="10" t="n">
        <v>0.20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s (Parentheticals) - USD ($)</t>
        </is>
      </c>
      <c r="B1" s="2" t="inlineStr">
        <is>
          <t>Dec. 31, 2024</t>
        </is>
      </c>
      <c r="C1" s="2" t="inlineStr">
        <is>
          <t>Dec. 31, 2023</t>
        </is>
      </c>
    </row>
    <row r="2">
      <c r="A2" s="4" t="inlineStr">
        <is>
          <t>Accounts Receivable, Allowance for Credit Loss, Current</t>
        </is>
      </c>
      <c r="B2" s="5" t="n">
        <v>14342</v>
      </c>
      <c r="C2" s="5" t="n">
        <v>16672</v>
      </c>
    </row>
    <row r="3">
      <c r="A3" s="4" t="inlineStr">
        <is>
          <t>Common Stock, Par or Stated Value Per Share (in dollars per share)</t>
        </is>
      </c>
      <c r="B3" s="8" t="n">
        <v>0.1</v>
      </c>
      <c r="C3" s="8" t="n">
        <v>0.1</v>
      </c>
    </row>
    <row r="4">
      <c r="A4" s="4" t="inlineStr">
        <is>
          <t>Common Stock, Shares Authorized (in shares)</t>
        </is>
      </c>
      <c r="B4" s="6" t="n">
        <v>10000000</v>
      </c>
      <c r="C4" s="6" t="n">
        <v>10000000</v>
      </c>
    </row>
    <row r="5">
      <c r="A5" s="4" t="inlineStr">
        <is>
          <t>Common Stock, Shares, Outstanding (in shares)</t>
        </is>
      </c>
      <c r="B5" s="6" t="n">
        <v>4594319</v>
      </c>
      <c r="C5" s="6" t="n">
        <v>4594319</v>
      </c>
    </row>
    <row r="6">
      <c r="A6" s="4" t="inlineStr">
        <is>
          <t>Common Stock, Shares, Issued (in shares)</t>
        </is>
      </c>
      <c r="B6" s="6" t="n">
        <v>4594319</v>
      </c>
      <c r="C6" s="6" t="n">
        <v>45943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Income Taxes - Deferred Tax Assets and Liabilities (Details) - USD ($)</t>
        </is>
      </c>
      <c r="B1" s="2" t="inlineStr">
        <is>
          <t>Dec. 31, 2024</t>
        </is>
      </c>
      <c r="C1" s="2" t="inlineStr">
        <is>
          <t>Dec. 31, 2023</t>
        </is>
      </c>
    </row>
    <row r="2">
      <c r="A2" s="4" t="inlineStr">
        <is>
          <t>Allowance for credit losses</t>
        </is>
      </c>
      <c r="B2" s="5" t="n">
        <v>3012</v>
      </c>
      <c r="C2" s="5" t="n">
        <v>3501</v>
      </c>
    </row>
    <row r="3">
      <c r="A3" s="4" t="inlineStr">
        <is>
          <t>Inventories</t>
        </is>
      </c>
      <c r="B3" s="6" t="n">
        <v>6886</v>
      </c>
      <c r="C3" s="6" t="n">
        <v>9870</v>
      </c>
    </row>
    <row r="4">
      <c r="A4" s="4" t="inlineStr">
        <is>
          <t>Accounts payable</t>
        </is>
      </c>
      <c r="B4" s="6" t="n">
        <v>89251</v>
      </c>
      <c r="C4" s="6" t="n">
        <v>28235</v>
      </c>
    </row>
    <row r="5">
      <c r="A5" s="4" t="inlineStr">
        <is>
          <t>R&amp;D expenses</t>
        </is>
      </c>
      <c r="B5" s="6" t="n">
        <v>206069</v>
      </c>
      <c r="C5" s="6" t="n">
        <v>159838</v>
      </c>
    </row>
    <row r="6">
      <c r="A6" s="4" t="inlineStr">
        <is>
          <t>Accrued expenses</t>
        </is>
      </c>
      <c r="B6" s="6" t="n">
        <v>306381</v>
      </c>
      <c r="C6" s="6" t="n">
        <v>285200</v>
      </c>
    </row>
    <row r="7">
      <c r="A7" s="4" t="inlineStr">
        <is>
          <t>Total deferred tax assets</t>
        </is>
      </c>
      <c r="B7" s="6" t="n">
        <v>611599</v>
      </c>
      <c r="C7" s="6" t="n">
        <v>486644</v>
      </c>
    </row>
    <row r="8">
      <c r="A8" s="3" t="inlineStr">
        <is>
          <t>Deferred tax liabilities</t>
        </is>
      </c>
      <c r="B8" s="4" t="inlineStr">
        <is>
          <t xml:space="preserve"> </t>
        </is>
      </c>
      <c r="C8" s="4" t="inlineStr">
        <is>
          <t xml:space="preserve"> </t>
        </is>
      </c>
    </row>
    <row r="9">
      <c r="A9" s="4" t="inlineStr">
        <is>
          <t>Accounts receivable</t>
        </is>
      </c>
      <c r="B9" s="6" t="n">
        <v>-302987</v>
      </c>
      <c r="C9" s="6" t="n">
        <v>-332537</v>
      </c>
    </row>
    <row r="10">
      <c r="A10" s="4" t="inlineStr">
        <is>
          <t>Prepaid expenses</t>
        </is>
      </c>
      <c r="B10" s="6" t="n">
        <v>-58171</v>
      </c>
      <c r="C10" s="6" t="n">
        <v>-46484</v>
      </c>
    </row>
    <row r="11">
      <c r="A11" s="4" t="inlineStr">
        <is>
          <t>Depreciation on property, plant and equipment</t>
        </is>
      </c>
      <c r="B11" s="6" t="n">
        <v>-68959</v>
      </c>
      <c r="C11" s="6" t="n">
        <v>-56275</v>
      </c>
    </row>
    <row r="12">
      <c r="A12" s="4" t="inlineStr">
        <is>
          <t>Unrealized gain on marketable securities</t>
        </is>
      </c>
      <c r="B12" s="6" t="n">
        <v>-6085</v>
      </c>
      <c r="C12" s="6" t="n">
        <v>-418</v>
      </c>
    </row>
    <row r="13">
      <c r="A13" s="4" t="inlineStr">
        <is>
          <t>Total deferred tax liabilities</t>
        </is>
      </c>
      <c r="B13" s="6" t="n">
        <v>-436202</v>
      </c>
      <c r="C13" s="6" t="n">
        <v>-435714</v>
      </c>
    </row>
    <row r="14">
      <c r="A14" s="4" t="inlineStr">
        <is>
          <t>Net deferred tax asset</t>
        </is>
      </c>
      <c r="B14" s="5" t="n">
        <v>175397</v>
      </c>
      <c r="C14" s="5" t="n">
        <v>509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F - Benefit Plans (Details Textual) - USD ($)</t>
        </is>
      </c>
      <c r="B1" s="2" t="inlineStr">
        <is>
          <t>12 Months Ended</t>
        </is>
      </c>
    </row>
    <row r="2">
      <c r="B2" s="2" t="inlineStr">
        <is>
          <t>Dec. 31, 2024</t>
        </is>
      </c>
      <c r="C2" s="2" t="inlineStr">
        <is>
          <t>Dec. 31, 2023</t>
        </is>
      </c>
    </row>
    <row r="3">
      <c r="A3" s="4" t="inlineStr">
        <is>
          <t>Defined Contribution Plan, Employer Discretionary Contribution Amount</t>
        </is>
      </c>
      <c r="B3" s="5" t="n">
        <v>84000</v>
      </c>
      <c r="C3" s="5" t="n">
        <v>83000</v>
      </c>
    </row>
    <row r="4">
      <c r="A4" s="4" t="inlineStr">
        <is>
          <t>Defined Contribution Plan, Employer Discretionary Contribution Amount Per Year Authorized</t>
        </is>
      </c>
      <c r="B4" s="5" t="n">
        <v>115000</v>
      </c>
      <c r="C4" s="5" t="n">
        <v>109000</v>
      </c>
    </row>
    <row r="5">
      <c r="A5" s="4" t="inlineStr">
        <is>
          <t>DC Plan [Member]</t>
        </is>
      </c>
      <c r="B5" s="4" t="inlineStr">
        <is>
          <t xml:space="preserve"> </t>
        </is>
      </c>
      <c r="C5" s="4" t="inlineStr">
        <is>
          <t xml:space="preserve"> </t>
        </is>
      </c>
    </row>
    <row r="6">
      <c r="A6" s="4" t="inlineStr">
        <is>
          <t>Defined Contribution Plan, Employer Matching Contribution, Percent of Employees' Gross Pay</t>
        </is>
      </c>
      <c r="B6" s="9" t="n">
        <v>0.04</v>
      </c>
      <c r="C6" s="4" t="inlineStr">
        <is>
          <t xml:space="preserve"> </t>
        </is>
      </c>
    </row>
    <row r="7">
      <c r="A7" s="4" t="inlineStr">
        <is>
          <t>DC Plan [Member] | Discretionary Contributions Vesting at Two Years [Member]</t>
        </is>
      </c>
      <c r="B7" s="4" t="inlineStr">
        <is>
          <t xml:space="preserve"> </t>
        </is>
      </c>
      <c r="C7" s="4" t="inlineStr">
        <is>
          <t xml:space="preserve"> </t>
        </is>
      </c>
    </row>
    <row r="8">
      <c r="A8" s="4" t="inlineStr">
        <is>
          <t>Defined Contribution Plan, Employers Matching Contribution, Annual Vesting Percentage</t>
        </is>
      </c>
      <c r="B8" s="9" t="n">
        <v>0.2</v>
      </c>
      <c r="C8" s="4" t="inlineStr">
        <is>
          <t xml:space="preserve"> </t>
        </is>
      </c>
    </row>
    <row r="9">
      <c r="A9" s="4" t="inlineStr">
        <is>
          <t>Defined Contribution, Discretionary Contribution Plan, Vesting Period (Year)</t>
        </is>
      </c>
      <c r="B9" s="4" t="inlineStr">
        <is>
          <t>2 years</t>
        </is>
      </c>
      <c r="C9" s="4" t="inlineStr">
        <is>
          <t xml:space="preserve"> </t>
        </is>
      </c>
    </row>
    <row r="10">
      <c r="A10" s="4" t="inlineStr">
        <is>
          <t>DC Plan [Member] | Discretionary Contributions Vesting Each Additional Year [Member]</t>
        </is>
      </c>
      <c r="B10" s="4" t="inlineStr">
        <is>
          <t xml:space="preserve"> </t>
        </is>
      </c>
      <c r="C10" s="4" t="inlineStr">
        <is>
          <t xml:space="preserve"> </t>
        </is>
      </c>
    </row>
    <row r="11">
      <c r="A11" s="4" t="inlineStr">
        <is>
          <t>Defined Contribution Plan, Employers Matching Contribution, Annual Vesting Percentage</t>
        </is>
      </c>
      <c r="B11" s="9" t="n">
        <v>0.2</v>
      </c>
      <c r="C11" s="4" t="inlineStr">
        <is>
          <t xml:space="preserve"> </t>
        </is>
      </c>
    </row>
    <row r="12">
      <c r="A12" s="4" t="inlineStr">
        <is>
          <t>Defined Contribution, Discretionary Contribution Plan, Vesting Period (Year)</t>
        </is>
      </c>
      <c r="B12" s="4" t="inlineStr">
        <is>
          <t>6 years</t>
        </is>
      </c>
      <c r="C12"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6" customWidth="1" min="2" max="2"/>
  </cols>
  <sheetData>
    <row r="1">
      <c r="A1" s="1" t="inlineStr">
        <is>
          <t>Note G - Geographic and Other Information (Details Textual)</t>
        </is>
      </c>
      <c r="B1" s="2" t="inlineStr">
        <is>
          <t>12 Months Ended</t>
        </is>
      </c>
    </row>
    <row r="2">
      <c r="B2" s="2" t="inlineStr">
        <is>
          <t>Dec. 31, 2024</t>
        </is>
      </c>
    </row>
    <row r="3">
      <c r="A3" s="4" t="inlineStr">
        <is>
          <t>Number of Operating Segments</t>
        </is>
      </c>
      <c r="B3"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G - Geographic and Other Information - Net Sales (Details) - USD ($)</t>
        </is>
      </c>
      <c r="B1" s="2" t="inlineStr">
        <is>
          <t>12 Months Ended</t>
        </is>
      </c>
    </row>
    <row r="2">
      <c r="B2" s="2" t="inlineStr">
        <is>
          <t>Dec. 31, 2024</t>
        </is>
      </c>
      <c r="C2" s="2" t="inlineStr">
        <is>
          <t>Dec. 31, 2023</t>
        </is>
      </c>
    </row>
    <row r="3">
      <c r="A3" s="4" t="inlineStr">
        <is>
          <t>Gross Sales</t>
        </is>
      </c>
      <c r="B3" s="5" t="n">
        <v>13447995</v>
      </c>
      <c r="C3" s="5" t="n">
        <v>11979517</v>
      </c>
    </row>
    <row r="4">
      <c r="A4" s="4" t="inlineStr">
        <is>
          <t>Less: Discounts and allowances</t>
        </is>
      </c>
      <c r="B4" s="6" t="n">
        <v>-1266024</v>
      </c>
      <c r="C4" s="6" t="n">
        <v>-1094363</v>
      </c>
    </row>
    <row r="5">
      <c r="A5" s="4" t="inlineStr">
        <is>
          <t>Net Sales</t>
        </is>
      </c>
      <c r="B5" s="6" t="n">
        <v>12181971</v>
      </c>
      <c r="C5" s="6" t="n">
        <v>10885154</v>
      </c>
    </row>
    <row r="6">
      <c r="A6" s="4" t="inlineStr">
        <is>
          <t>Cosmetic Ingredients [Member]</t>
        </is>
      </c>
      <c r="B6" s="4" t="inlineStr">
        <is>
          <t xml:space="preserve"> </t>
        </is>
      </c>
      <c r="C6" s="4" t="inlineStr">
        <is>
          <t xml:space="preserve"> </t>
        </is>
      </c>
    </row>
    <row r="7">
      <c r="A7" s="4" t="inlineStr">
        <is>
          <t>Gross Sales</t>
        </is>
      </c>
      <c r="B7" s="6" t="n">
        <v>5817172</v>
      </c>
      <c r="C7" s="6" t="n">
        <v>4283071</v>
      </c>
    </row>
    <row r="8">
      <c r="A8" s="4" t="inlineStr">
        <is>
          <t>Net Sales</t>
        </is>
      </c>
      <c r="B8" s="6" t="n">
        <v>5438262</v>
      </c>
      <c r="C8" s="6" t="n">
        <v>4132334</v>
      </c>
    </row>
    <row r="9">
      <c r="A9" s="4" t="inlineStr">
        <is>
          <t>Pharmaceuticals [Member]</t>
        </is>
      </c>
      <c r="B9" s="4" t="inlineStr">
        <is>
          <t xml:space="preserve"> </t>
        </is>
      </c>
      <c r="C9" s="4" t="inlineStr">
        <is>
          <t xml:space="preserve"> </t>
        </is>
      </c>
    </row>
    <row r="10">
      <c r="A10" s="4" t="inlineStr">
        <is>
          <t>Gross Sales</t>
        </is>
      </c>
      <c r="B10" s="6" t="n">
        <v>5602259</v>
      </c>
      <c r="C10" s="6" t="n">
        <v>5894220</v>
      </c>
    </row>
    <row r="11">
      <c r="A11" s="4" t="inlineStr">
        <is>
          <t>Net Sales</t>
        </is>
      </c>
      <c r="B11" s="6" t="n">
        <v>4715145</v>
      </c>
      <c r="C11" s="6" t="n">
        <v>4950594</v>
      </c>
    </row>
    <row r="12">
      <c r="A12" s="4" t="inlineStr">
        <is>
          <t>Medical Lubricants [Member]</t>
        </is>
      </c>
      <c r="B12" s="4" t="inlineStr">
        <is>
          <t xml:space="preserve"> </t>
        </is>
      </c>
      <c r="C12" s="4" t="inlineStr">
        <is>
          <t xml:space="preserve"> </t>
        </is>
      </c>
    </row>
    <row r="13">
      <c r="A13" s="4" t="inlineStr">
        <is>
          <t>Gross Sales</t>
        </is>
      </c>
      <c r="B13" s="6" t="n">
        <v>2028564</v>
      </c>
      <c r="C13" s="6" t="n">
        <v>1750632</v>
      </c>
    </row>
    <row r="14">
      <c r="A14" s="4" t="inlineStr">
        <is>
          <t>Net Sales</t>
        </is>
      </c>
      <c r="B14" s="5" t="n">
        <v>2028564</v>
      </c>
      <c r="C14" s="6" t="n">
        <v>1750632</v>
      </c>
    </row>
    <row r="15">
      <c r="A15" s="4" t="inlineStr">
        <is>
          <t>Industrial And Other [Member]</t>
        </is>
      </c>
      <c r="B15" s="4" t="inlineStr">
        <is>
          <t xml:space="preserve"> </t>
        </is>
      </c>
      <c r="C15" s="4" t="inlineStr">
        <is>
          <t xml:space="preserve"> </t>
        </is>
      </c>
    </row>
    <row r="16">
      <c r="A16" s="4" t="inlineStr">
        <is>
          <t>Gross Sales</t>
        </is>
      </c>
      <c r="B16" s="4" t="inlineStr">
        <is>
          <t xml:space="preserve"> </t>
        </is>
      </c>
      <c r="C16" s="6" t="n">
        <v>51594</v>
      </c>
    </row>
    <row r="17">
      <c r="A17" s="4" t="inlineStr">
        <is>
          <t>Net Sales</t>
        </is>
      </c>
      <c r="B17" s="4" t="inlineStr">
        <is>
          <t xml:space="preserve"> </t>
        </is>
      </c>
      <c r="C17" s="5" t="n">
        <v>5159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G - Geographic and Other Information - Geographic Information (Details) - USD ($)</t>
        </is>
      </c>
      <c r="B1" s="2" t="inlineStr">
        <is>
          <t>12 Months Ended</t>
        </is>
      </c>
    </row>
    <row r="2">
      <c r="B2" s="2" t="inlineStr">
        <is>
          <t>Dec. 31, 2024</t>
        </is>
      </c>
      <c r="C2" s="2" t="inlineStr">
        <is>
          <t>Dec. 31, 2023</t>
        </is>
      </c>
    </row>
    <row r="3">
      <c r="A3" s="4" t="inlineStr">
        <is>
          <t>Net Sales</t>
        </is>
      </c>
      <c r="B3" s="5" t="n">
        <v>12181971</v>
      </c>
      <c r="C3" s="5" t="n">
        <v>10885154</v>
      </c>
    </row>
    <row r="4">
      <c r="A4" s="4" t="inlineStr">
        <is>
          <t>UNITED STATES</t>
        </is>
      </c>
      <c r="B4" s="4" t="inlineStr">
        <is>
          <t xml:space="preserve"> </t>
        </is>
      </c>
      <c r="C4" s="4" t="inlineStr">
        <is>
          <t xml:space="preserve"> </t>
        </is>
      </c>
    </row>
    <row r="5">
      <c r="A5" s="4" t="inlineStr">
        <is>
          <t>Net Sales</t>
        </is>
      </c>
      <c r="B5" s="6" t="n">
        <v>10175926</v>
      </c>
      <c r="C5" s="6" t="n">
        <v>8601205</v>
      </c>
    </row>
    <row r="6">
      <c r="A6" s="4" t="inlineStr">
        <is>
          <t>Non-US [Member]</t>
        </is>
      </c>
      <c r="B6" s="4" t="inlineStr">
        <is>
          <t xml:space="preserve"> </t>
        </is>
      </c>
      <c r="C6" s="4" t="inlineStr">
        <is>
          <t xml:space="preserve"> </t>
        </is>
      </c>
    </row>
    <row r="7">
      <c r="A7" s="4" t="inlineStr">
        <is>
          <t>Net Sales</t>
        </is>
      </c>
      <c r="B7" s="5" t="n">
        <v>2006045</v>
      </c>
      <c r="C7" s="5" t="n">
        <v>228394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G - Geographic and Other Information - Sales to Major Customers (Details) - USD ($)</t>
        </is>
      </c>
      <c r="B1" s="2" t="inlineStr">
        <is>
          <t>12 Months Ended</t>
        </is>
      </c>
    </row>
    <row r="2">
      <c r="B2" s="2" t="inlineStr">
        <is>
          <t>Dec. 31, 2024</t>
        </is>
      </c>
      <c r="C2" s="2" t="inlineStr">
        <is>
          <t>Dec. 31, 2023</t>
        </is>
      </c>
    </row>
    <row r="3">
      <c r="A3" s="4" t="inlineStr">
        <is>
          <t>Gross Sales</t>
        </is>
      </c>
      <c r="B3" s="5" t="n">
        <v>13447995</v>
      </c>
      <c r="C3" s="5" t="n">
        <v>11979517</v>
      </c>
    </row>
    <row r="4">
      <c r="A4" s="4" t="inlineStr">
        <is>
          <t>Customer A [Member]</t>
        </is>
      </c>
      <c r="B4" s="4" t="inlineStr">
        <is>
          <t xml:space="preserve"> </t>
        </is>
      </c>
      <c r="C4" s="4" t="inlineStr">
        <is>
          <t xml:space="preserve"> </t>
        </is>
      </c>
    </row>
    <row r="5">
      <c r="A5" s="4" t="inlineStr">
        <is>
          <t>Gross Sales</t>
        </is>
      </c>
      <c r="B5" s="6" t="n">
        <v>5387048</v>
      </c>
      <c r="C5" s="6" t="n">
        <v>3464861</v>
      </c>
    </row>
    <row r="6">
      <c r="A6" s="4" t="inlineStr">
        <is>
          <t>Customer B [Member]</t>
        </is>
      </c>
      <c r="B6" s="4" t="inlineStr">
        <is>
          <t xml:space="preserve"> </t>
        </is>
      </c>
      <c r="C6" s="4" t="inlineStr">
        <is>
          <t xml:space="preserve"> </t>
        </is>
      </c>
    </row>
    <row r="7">
      <c r="A7" s="4" t="inlineStr">
        <is>
          <t>Gross Sales</t>
        </is>
      </c>
      <c r="B7" s="6" t="n">
        <v>2239705</v>
      </c>
      <c r="C7" s="6" t="n">
        <v>2502846</v>
      </c>
    </row>
    <row r="8">
      <c r="A8" s="4" t="inlineStr">
        <is>
          <t>Customer C [Member]</t>
        </is>
      </c>
      <c r="B8" s="4" t="inlineStr">
        <is>
          <t xml:space="preserve"> </t>
        </is>
      </c>
      <c r="C8" s="4" t="inlineStr">
        <is>
          <t xml:space="preserve"> </t>
        </is>
      </c>
    </row>
    <row r="9">
      <c r="A9" s="4" t="inlineStr">
        <is>
          <t>Gross Sales</t>
        </is>
      </c>
      <c r="B9" s="6" t="n">
        <v>1831551</v>
      </c>
      <c r="C9" s="6" t="n">
        <v>1726753</v>
      </c>
    </row>
    <row r="10">
      <c r="A10" s="4" t="inlineStr">
        <is>
          <t>Customer D [Member]</t>
        </is>
      </c>
      <c r="B10" s="4" t="inlineStr">
        <is>
          <t xml:space="preserve"> </t>
        </is>
      </c>
      <c r="C10" s="4" t="inlineStr">
        <is>
          <t xml:space="preserve"> </t>
        </is>
      </c>
    </row>
    <row r="11">
      <c r="A11" s="4" t="inlineStr">
        <is>
          <t>Gross Sales</t>
        </is>
      </c>
      <c r="B11" s="6" t="n">
        <v>1331544</v>
      </c>
      <c r="C11" s="6" t="n">
        <v>1490158</v>
      </c>
    </row>
    <row r="12">
      <c r="A12" s="4" t="inlineStr">
        <is>
          <t>All Other Customers [Member]</t>
        </is>
      </c>
      <c r="B12" s="4" t="inlineStr">
        <is>
          <t xml:space="preserve"> </t>
        </is>
      </c>
      <c r="C12" s="4" t="inlineStr">
        <is>
          <t xml:space="preserve"> </t>
        </is>
      </c>
    </row>
    <row r="13">
      <c r="A13" s="4" t="inlineStr">
        <is>
          <t>Gross Sales</t>
        </is>
      </c>
      <c r="B13" s="5" t="n">
        <v>2658147</v>
      </c>
      <c r="C13" s="5" t="n">
        <v>279489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H - Accrued Expenses - Summary of Accrued Expenses (Details) - USD ($)</t>
        </is>
      </c>
      <c r="B1" s="2" t="inlineStr">
        <is>
          <t>Dec. 31, 2024</t>
        </is>
      </c>
      <c r="C1" s="2" t="inlineStr">
        <is>
          <t>Dec. 31, 2023</t>
        </is>
      </c>
    </row>
    <row r="2">
      <c r="A2" s="4" t="inlineStr">
        <is>
          <t>Bonuses</t>
        </is>
      </c>
      <c r="B2" s="5" t="n">
        <v>290000</v>
      </c>
      <c r="C2" s="5" t="n">
        <v>187002</v>
      </c>
    </row>
    <row r="3">
      <c r="A3" s="4" t="inlineStr">
        <is>
          <t>Distribution fees</t>
        </is>
      </c>
      <c r="B3" s="6" t="n">
        <v>441397</v>
      </c>
      <c r="C3" s="6" t="n">
        <v>407133</v>
      </c>
    </row>
    <row r="4">
      <c r="A4" s="4" t="inlineStr">
        <is>
          <t>Payroll and related expenses</t>
        </is>
      </c>
      <c r="B4" s="6" t="n">
        <v>73915</v>
      </c>
      <c r="C4" s="6" t="n">
        <v>96157</v>
      </c>
    </row>
    <row r="5">
      <c r="A5" s="4" t="inlineStr">
        <is>
          <t>Company 401(k) contribution</t>
        </is>
      </c>
      <c r="B5" s="6" t="n">
        <v>115000</v>
      </c>
      <c r="C5" s="6" t="n">
        <v>109000</v>
      </c>
    </row>
    <row r="6">
      <c r="A6" s="4" t="inlineStr">
        <is>
          <t>Annual report expenses</t>
        </is>
      </c>
      <c r="B6" s="6" t="n">
        <v>83238</v>
      </c>
      <c r="C6" s="6" t="n">
        <v>81725</v>
      </c>
    </row>
    <row r="7">
      <c r="A7" s="4" t="inlineStr">
        <is>
          <t>Audit fee</t>
        </is>
      </c>
      <c r="B7" s="6" t="n">
        <v>73364</v>
      </c>
      <c r="C7" s="6" t="n">
        <v>71000</v>
      </c>
    </row>
    <row r="8">
      <c r="A8" s="4" t="inlineStr">
        <is>
          <t>Reserve for outdated material returns</t>
        </is>
      </c>
      <c r="B8" s="6" t="n">
        <v>276732</v>
      </c>
      <c r="C8" s="6" t="n">
        <v>247847</v>
      </c>
    </row>
    <row r="9">
      <c r="A9" s="4" t="inlineStr">
        <is>
          <t>Sales rebates</t>
        </is>
      </c>
      <c r="B9" s="6" t="n">
        <v>90904</v>
      </c>
      <c r="C9" s="6" t="n">
        <v>132250</v>
      </c>
    </row>
    <row r="10">
      <c r="A10" s="4" t="inlineStr">
        <is>
          <t>Other</t>
        </is>
      </c>
      <c r="B10" s="6" t="n">
        <v>23383</v>
      </c>
      <c r="C10" s="6" t="n">
        <v>30930</v>
      </c>
    </row>
    <row r="11">
      <c r="A11" s="4" t="inlineStr">
        <is>
          <t>Total accrued expenses</t>
        </is>
      </c>
      <c r="B11" s="5" t="n">
        <v>1467933</v>
      </c>
      <c r="C11" s="5" t="n">
        <v>13630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Note I - Supplemental Disclosures of Cash Flow Information and Non-cash Investing and Financing Activities (Details Textual)</t>
        </is>
      </c>
      <c r="B1" s="2" t="inlineStr">
        <is>
          <t>12 Months Ended</t>
        </is>
      </c>
    </row>
    <row r="2">
      <c r="B2" s="2" t="inlineStr">
        <is>
          <t>Dec. 31, 2024 USD ($) shares</t>
        </is>
      </c>
    </row>
    <row r="3">
      <c r="A3" s="4" t="inlineStr">
        <is>
          <t>Convertible Common Stock, Shares Issuable upon Conversion | shares</t>
        </is>
      </c>
      <c r="B3" s="6" t="n">
        <v>447</v>
      </c>
    </row>
    <row r="4">
      <c r="A4" s="4" t="inlineStr">
        <is>
          <t>Payments for Accrued Dividends on Unconverted Shares | $</t>
        </is>
      </c>
      <c r="B4" s="5" t="n">
        <v>44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J - Related Party Transactions (Details Textual) - USD ($)</t>
        </is>
      </c>
      <c r="B1" s="2" t="inlineStr">
        <is>
          <t>12 Months Ended</t>
        </is>
      </c>
    </row>
    <row r="2">
      <c r="B2" s="2" t="inlineStr">
        <is>
          <t>Dec. 31, 2024</t>
        </is>
      </c>
      <c r="C2" s="2" t="inlineStr">
        <is>
          <t>Dec. 31, 2023</t>
        </is>
      </c>
    </row>
    <row r="3">
      <c r="A3" s="4" t="inlineStr">
        <is>
          <t>Previous President and CEO [Member] | Consulting Services [Member]</t>
        </is>
      </c>
      <c r="B3" s="4" t="inlineStr">
        <is>
          <t xml:space="preserve"> </t>
        </is>
      </c>
      <c r="C3" s="4" t="inlineStr">
        <is>
          <t xml:space="preserve"> </t>
        </is>
      </c>
    </row>
    <row r="4">
      <c r="A4" s="4" t="inlineStr">
        <is>
          <t>Related Party Transaction, Amounts of Transaction</t>
        </is>
      </c>
      <c r="B4" s="5" t="n">
        <v>20000</v>
      </c>
      <c r="C4" s="5" t="n">
        <v>100000</v>
      </c>
    </row>
    <row r="5">
      <c r="A5" s="4" t="inlineStr">
        <is>
          <t>Director [Member] | Accounting and Tax Services [Member]</t>
        </is>
      </c>
      <c r="B5" s="4" t="inlineStr">
        <is>
          <t xml:space="preserve"> </t>
        </is>
      </c>
      <c r="C5" s="4" t="inlineStr">
        <is>
          <t xml:space="preserve"> </t>
        </is>
      </c>
    </row>
    <row r="6">
      <c r="A6" s="4" t="inlineStr">
        <is>
          <t>Related Party Transaction, Amounts of Transaction</t>
        </is>
      </c>
      <c r="B6" s="5" t="n">
        <v>23250</v>
      </c>
      <c r="C6" s="5" t="n">
        <v>200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5" customWidth="1" min="2" max="2"/>
  </cols>
  <sheetData>
    <row r="1">
      <c r="A1" s="1" t="inlineStr">
        <is>
          <t>Note K - Subsequent Events (Details Textual)</t>
        </is>
      </c>
      <c r="B1" s="2" t="inlineStr">
        <is>
          <t>Jan. 27, 2025 $ / shares</t>
        </is>
      </c>
    </row>
    <row r="2">
      <c r="A2" s="4" t="inlineStr">
        <is>
          <t>Subsequent Event [Member]</t>
        </is>
      </c>
      <c r="B2" s="4" t="inlineStr">
        <is>
          <t xml:space="preserve"> </t>
        </is>
      </c>
    </row>
    <row r="3">
      <c r="A3" s="4" t="inlineStr">
        <is>
          <t>Common Stock, Dividends, Per Share, Declared</t>
        </is>
      </c>
      <c r="B3" s="7" t="n">
        <v>0.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22" customWidth="1" min="2" max="2"/>
    <col width="27" customWidth="1" min="3" max="3"/>
    <col width="13" customWidth="1" min="4" max="4"/>
  </cols>
  <sheetData>
    <row r="1">
      <c r="A1" s="1" t="inlineStr">
        <is>
          <t>Statements of Stockholders' Equity - USD ($)</t>
        </is>
      </c>
      <c r="B1" s="2" t="inlineStr">
        <is>
          <t>Common Stock [Member]</t>
        </is>
      </c>
      <c r="C1" s="2" t="inlineStr">
        <is>
          <t>Retained Earnings [Member]</t>
        </is>
      </c>
      <c r="D1" s="2" t="inlineStr">
        <is>
          <t>Total</t>
        </is>
      </c>
    </row>
    <row r="2">
      <c r="A2" s="4" t="inlineStr">
        <is>
          <t>Balance (in shares) at Dec. 31, 2022</t>
        </is>
      </c>
      <c r="B2" s="6" t="n">
        <v>4594319</v>
      </c>
      <c r="C2" s="4" t="inlineStr">
        <is>
          <t xml:space="preserve"> </t>
        </is>
      </c>
      <c r="D2" s="4" t="inlineStr">
        <is>
          <t xml:space="preserve"> </t>
        </is>
      </c>
    </row>
    <row r="3">
      <c r="A3" s="4" t="inlineStr">
        <is>
          <t>Balance at Dec. 31, 2022</t>
        </is>
      </c>
      <c r="B3" s="5" t="n">
        <v>459432</v>
      </c>
      <c r="C3" s="5" t="n">
        <v>8807212</v>
      </c>
      <c r="D3" s="5" t="n">
        <v>9266644</v>
      </c>
    </row>
    <row r="4">
      <c r="A4" s="4" t="inlineStr">
        <is>
          <t>Net income</t>
        </is>
      </c>
      <c r="B4" s="4" t="inlineStr">
        <is>
          <t xml:space="preserve"> </t>
        </is>
      </c>
      <c r="C4" s="6" t="n">
        <v>2581370</v>
      </c>
      <c r="D4" s="6" t="n">
        <v>2581370</v>
      </c>
    </row>
    <row r="5">
      <c r="A5" s="4" t="inlineStr">
        <is>
          <t>Dividends declared</t>
        </is>
      </c>
      <c r="B5" s="4" t="inlineStr">
        <is>
          <t xml:space="preserve"> </t>
        </is>
      </c>
      <c r="C5" s="6" t="n">
        <v>-45</v>
      </c>
      <c r="D5" s="6" t="n">
        <v>-45</v>
      </c>
    </row>
    <row r="6">
      <c r="A6" s="4" t="inlineStr">
        <is>
          <t>Dividends declared</t>
        </is>
      </c>
      <c r="B6" s="4" t="inlineStr">
        <is>
          <t xml:space="preserve"> </t>
        </is>
      </c>
      <c r="C6" s="6" t="n">
        <v>-459387</v>
      </c>
      <c r="D6" s="6" t="n">
        <v>-459387</v>
      </c>
    </row>
    <row r="7">
      <c r="A7" s="4" t="inlineStr">
        <is>
          <t>Balance (in shares) at Dec. 31, 2023</t>
        </is>
      </c>
      <c r="B7" s="6" t="n">
        <v>4594319</v>
      </c>
      <c r="C7" s="4" t="inlineStr">
        <is>
          <t xml:space="preserve"> </t>
        </is>
      </c>
      <c r="D7" s="4" t="inlineStr">
        <is>
          <t xml:space="preserve"> </t>
        </is>
      </c>
    </row>
    <row r="8">
      <c r="A8" s="4" t="inlineStr">
        <is>
          <t>Balance at Dec. 31, 2023</t>
        </is>
      </c>
      <c r="B8" s="5" t="n">
        <v>459432</v>
      </c>
      <c r="C8" s="6" t="n">
        <v>10929150</v>
      </c>
      <c r="D8" s="6" t="n">
        <v>11388582</v>
      </c>
    </row>
    <row r="9">
      <c r="A9" s="4" t="inlineStr">
        <is>
          <t>Net income</t>
        </is>
      </c>
      <c r="B9" s="4" t="inlineStr">
        <is>
          <t xml:space="preserve"> </t>
        </is>
      </c>
      <c r="C9" s="6" t="n">
        <v>3250875</v>
      </c>
      <c r="D9" s="6" t="n">
        <v>3250875</v>
      </c>
    </row>
    <row r="10">
      <c r="A10" s="4" t="inlineStr">
        <is>
          <t>Dividends declared</t>
        </is>
      </c>
      <c r="B10" s="4" t="inlineStr">
        <is>
          <t xml:space="preserve"> </t>
        </is>
      </c>
      <c r="C10" s="6" t="n">
        <v>-268</v>
      </c>
      <c r="D10" s="6" t="n">
        <v>-268</v>
      </c>
    </row>
    <row r="11">
      <c r="A11" s="4" t="inlineStr">
        <is>
          <t>Dividends declared</t>
        </is>
      </c>
      <c r="B11" s="4" t="inlineStr">
        <is>
          <t xml:space="preserve"> </t>
        </is>
      </c>
      <c r="C11" s="6" t="n">
        <v>-2756323</v>
      </c>
      <c r="D11" s="6" t="n">
        <v>-2756323</v>
      </c>
    </row>
    <row r="12">
      <c r="A12" s="4" t="inlineStr">
        <is>
          <t>Balance (in shares) at Dec. 31, 2024</t>
        </is>
      </c>
      <c r="B12" s="6" t="n">
        <v>4594319</v>
      </c>
      <c r="C12" s="4" t="inlineStr">
        <is>
          <t xml:space="preserve"> </t>
        </is>
      </c>
      <c r="D12" s="4" t="inlineStr">
        <is>
          <t xml:space="preserve"> </t>
        </is>
      </c>
    </row>
    <row r="13">
      <c r="A13" s="4" t="inlineStr">
        <is>
          <t>Balance at Dec. 31, 2024</t>
        </is>
      </c>
      <c r="B13" s="5" t="n">
        <v>459432</v>
      </c>
      <c r="C13" s="5" t="n">
        <v>11423434</v>
      </c>
      <c r="D13" s="5" t="n">
        <v>118828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Stockholders' Equity (Parentheticals) - $ / shares</t>
        </is>
      </c>
      <c r="B1" s="2" t="inlineStr">
        <is>
          <t>12 Months Ended</t>
        </is>
      </c>
    </row>
    <row r="2">
      <c r="B2" s="2" t="inlineStr">
        <is>
          <t>Dec. 31, 2024</t>
        </is>
      </c>
      <c r="C2" s="2" t="inlineStr">
        <is>
          <t>Dec. 31, 2023</t>
        </is>
      </c>
    </row>
    <row r="3">
      <c r="A3" s="4" t="inlineStr">
        <is>
          <t>Dividends declared per share (in dollars per share)</t>
        </is>
      </c>
      <c r="B3" s="8" t="n">
        <v>0.6</v>
      </c>
      <c r="C3" s="8" t="n">
        <v>0.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3250875</v>
      </c>
      <c r="C4" s="5" t="n">
        <v>258137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95885</v>
      </c>
      <c r="C6" s="6" t="n">
        <v>105682</v>
      </c>
    </row>
    <row r="7">
      <c r="A7" s="4" t="inlineStr">
        <is>
          <t>Gain on sale of asset</t>
        </is>
      </c>
      <c r="B7" s="4" t="inlineStr">
        <is>
          <t xml:space="preserve"> </t>
        </is>
      </c>
      <c r="C7" s="6" t="n">
        <v>-10000</v>
      </c>
    </row>
    <row r="8">
      <c r="A8" s="4" t="inlineStr">
        <is>
          <t>Net gain on marketable securities</t>
        </is>
      </c>
      <c r="B8" s="6" t="n">
        <v>-26989</v>
      </c>
      <c r="C8" s="6" t="n">
        <v>-81095</v>
      </c>
    </row>
    <row r="9">
      <c r="A9" s="4" t="inlineStr">
        <is>
          <t>Allowance for credit losses</t>
        </is>
      </c>
      <c r="B9" s="6" t="n">
        <v>-2330</v>
      </c>
      <c r="C9" s="6" t="n">
        <v>-3391</v>
      </c>
    </row>
    <row r="10">
      <c r="A10" s="4" t="inlineStr">
        <is>
          <t>Allowance for obsolete inventory</t>
        </is>
      </c>
      <c r="B10" s="6" t="n">
        <v>-14208</v>
      </c>
      <c r="C10" s="6" t="n">
        <v>-17000</v>
      </c>
    </row>
    <row r="11">
      <c r="A11" s="4" t="inlineStr">
        <is>
          <t>Deferred income taxes</t>
        </is>
      </c>
      <c r="B11" s="6" t="n">
        <v>-124467</v>
      </c>
      <c r="C11" s="6" t="n">
        <v>59614</v>
      </c>
    </row>
    <row r="12">
      <c r="A12" s="3" t="inlineStr">
        <is>
          <t>(Increase) decrease in operating assets:</t>
        </is>
      </c>
      <c r="B12" s="4" t="inlineStr">
        <is>
          <t xml:space="preserve"> </t>
        </is>
      </c>
      <c r="C12" s="4" t="inlineStr">
        <is>
          <t xml:space="preserve"> </t>
        </is>
      </c>
    </row>
    <row r="13">
      <c r="A13" s="4" t="inlineStr">
        <is>
          <t>Accounts receivable</t>
        </is>
      </c>
      <c r="B13" s="6" t="n">
        <v>140714</v>
      </c>
      <c r="C13" s="6" t="n">
        <v>-135872</v>
      </c>
    </row>
    <row r="14">
      <c r="A14" s="4" t="inlineStr">
        <is>
          <t>Inventories</t>
        </is>
      </c>
      <c r="B14" s="6" t="n">
        <v>-214281</v>
      </c>
      <c r="C14" s="6" t="n">
        <v>465506</v>
      </c>
    </row>
    <row r="15">
      <c r="A15" s="4" t="inlineStr">
        <is>
          <t>Prepaid expenses and other current assets</t>
        </is>
      </c>
      <c r="B15" s="6" t="n">
        <v>-16096</v>
      </c>
      <c r="C15" s="6" t="n">
        <v>10138</v>
      </c>
    </row>
    <row r="16">
      <c r="A16" s="4" t="inlineStr">
        <is>
          <t>Prepaid income taxes</t>
        </is>
      </c>
      <c r="B16" s="6" t="n">
        <v>-2797</v>
      </c>
      <c r="C16" s="6" t="n">
        <v>9008</v>
      </c>
    </row>
    <row r="17">
      <c r="A17" s="3" t="inlineStr">
        <is>
          <t>Increase (decrease) in operating liabilities:</t>
        </is>
      </c>
      <c r="B17" s="4" t="inlineStr">
        <is>
          <t xml:space="preserve"> </t>
        </is>
      </c>
      <c r="C17" s="4" t="inlineStr">
        <is>
          <t xml:space="preserve"> </t>
        </is>
      </c>
    </row>
    <row r="18">
      <c r="A18" s="4" t="inlineStr">
        <is>
          <t>Accounts payable</t>
        </is>
      </c>
      <c r="B18" s="6" t="n">
        <v>290554</v>
      </c>
      <c r="C18" s="6" t="n">
        <v>104034</v>
      </c>
    </row>
    <row r="19">
      <c r="A19" s="4" t="inlineStr">
        <is>
          <t>Accrued expenses</t>
        </is>
      </c>
      <c r="B19" s="6" t="n">
        <v>104889</v>
      </c>
      <c r="C19" s="6" t="n">
        <v>40988</v>
      </c>
    </row>
    <row r="20">
      <c r="A20" s="4" t="inlineStr">
        <is>
          <t>Deferred revenue</t>
        </is>
      </c>
      <c r="B20" s="6" t="n">
        <v>-15498</v>
      </c>
      <c r="C20" s="6" t="n">
        <v>15498</v>
      </c>
    </row>
    <row r="21">
      <c r="A21" s="4" t="inlineStr">
        <is>
          <t>Net cash provided by operating activities</t>
        </is>
      </c>
      <c r="B21" s="6" t="n">
        <v>3466251</v>
      </c>
      <c r="C21" s="6" t="n">
        <v>3144480</v>
      </c>
    </row>
    <row r="22">
      <c r="A22" s="3" t="inlineStr">
        <is>
          <t>Cash flows from investing activities:</t>
        </is>
      </c>
      <c r="B22" s="4" t="inlineStr">
        <is>
          <t xml:space="preserve"> </t>
        </is>
      </c>
      <c r="C22" s="4" t="inlineStr">
        <is>
          <t xml:space="preserve"> </t>
        </is>
      </c>
    </row>
    <row r="23">
      <c r="A23" s="4" t="inlineStr">
        <is>
          <t>Acquisitions of property, plant and equipment</t>
        </is>
      </c>
      <c r="B23" s="6" t="n">
        <v>-433077</v>
      </c>
      <c r="C23" s="6" t="n">
        <v>-165716</v>
      </c>
    </row>
    <row r="24">
      <c r="A24" s="4" t="inlineStr">
        <is>
          <t>Proceeds from sale of asset</t>
        </is>
      </c>
      <c r="B24" s="4" t="inlineStr">
        <is>
          <t xml:space="preserve"> </t>
        </is>
      </c>
      <c r="C24" s="6" t="n">
        <v>10000</v>
      </c>
    </row>
    <row r="25">
      <c r="A25" s="4" t="inlineStr">
        <is>
          <t>Purchases of marketable securities</t>
        </is>
      </c>
      <c r="B25" s="6" t="n">
        <v>-8459318</v>
      </c>
      <c r="C25" s="6" t="n">
        <v>-621852</v>
      </c>
    </row>
    <row r="26">
      <c r="A26" s="4" t="inlineStr">
        <is>
          <t>Proceeds from sales of marketable securities</t>
        </is>
      </c>
      <c r="B26" s="6" t="n">
        <v>1815000</v>
      </c>
      <c r="C26" s="6" t="n">
        <v>5505145</v>
      </c>
    </row>
    <row r="27">
      <c r="A27" s="4" t="inlineStr">
        <is>
          <t>Net cash (used in) provided by investing activities</t>
        </is>
      </c>
      <c r="B27" s="6" t="n">
        <v>-7077395</v>
      </c>
      <c r="C27" s="6" t="n">
        <v>4727577</v>
      </c>
    </row>
    <row r="28">
      <c r="A28" s="3" t="inlineStr">
        <is>
          <t>Cash flows from financing activities:</t>
        </is>
      </c>
      <c r="B28" s="4" t="inlineStr">
        <is>
          <t xml:space="preserve"> </t>
        </is>
      </c>
      <c r="C28" s="4" t="inlineStr">
        <is>
          <t xml:space="preserve"> </t>
        </is>
      </c>
    </row>
    <row r="29">
      <c r="A29" s="4" t="inlineStr">
        <is>
          <t>Dividends paid</t>
        </is>
      </c>
      <c r="B29" s="6" t="n">
        <v>-2756323</v>
      </c>
      <c r="C29" s="6" t="n">
        <v>-459387</v>
      </c>
    </row>
    <row r="30">
      <c r="A30" s="4" t="inlineStr">
        <is>
          <t>Net cash used in financing activities</t>
        </is>
      </c>
      <c r="B30" s="6" t="n">
        <v>-2756323</v>
      </c>
      <c r="C30" s="6" t="n">
        <v>-459387</v>
      </c>
    </row>
    <row r="31">
      <c r="A31" s="4" t="inlineStr">
        <is>
          <t>Net (decrease) increase in cash and cash equivalents</t>
        </is>
      </c>
      <c r="B31" s="6" t="n">
        <v>-6367467</v>
      </c>
      <c r="C31" s="6" t="n">
        <v>7412670</v>
      </c>
    </row>
    <row r="32">
      <c r="A32" s="4" t="inlineStr">
        <is>
          <t>Cash and cash equivalents, beginning of year</t>
        </is>
      </c>
      <c r="B32" s="6" t="n">
        <v>8243122</v>
      </c>
      <c r="C32" s="6" t="n">
        <v>830452</v>
      </c>
    </row>
    <row r="33">
      <c r="A33" s="4" t="inlineStr">
        <is>
          <t>Cash and cash equivalents, end of year</t>
        </is>
      </c>
      <c r="B33" s="6" t="n">
        <v>1875655</v>
      </c>
      <c r="C33" s="6" t="n">
        <v>8243122</v>
      </c>
    </row>
    <row r="34">
      <c r="A34" s="3" t="inlineStr">
        <is>
          <t>Supplemental disclosure of cash flow information</t>
        </is>
      </c>
      <c r="B34" s="4" t="inlineStr">
        <is>
          <t xml:space="preserve"> </t>
        </is>
      </c>
      <c r="C34" s="4" t="inlineStr">
        <is>
          <t xml:space="preserve"> </t>
        </is>
      </c>
    </row>
    <row r="35">
      <c r="A35" s="4" t="inlineStr">
        <is>
          <t>Taxes paid</t>
        </is>
      </c>
      <c r="B35" s="6" t="n">
        <v>1050795</v>
      </c>
      <c r="C35" s="6" t="n">
        <v>600000</v>
      </c>
    </row>
    <row r="36">
      <c r="A36" s="3" t="inlineStr">
        <is>
          <t>Supplemental disclosure of non-cash items:</t>
        </is>
      </c>
      <c r="B36" s="4" t="inlineStr">
        <is>
          <t xml:space="preserve"> </t>
        </is>
      </c>
      <c r="C36" s="4" t="inlineStr">
        <is>
          <t xml:space="preserve"> </t>
        </is>
      </c>
    </row>
    <row r="37">
      <c r="A37" s="4" t="inlineStr">
        <is>
          <t>Dividends payable</t>
        </is>
      </c>
      <c r="B37" s="5" t="n">
        <v>268</v>
      </c>
      <c r="C37" s="5" t="n">
        <v>4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4"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Item 9B.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We continue to augment the capabilities of our people, processes, and technologies to address our cybersecurity risks. Our cybersecurity risks, and the controls designed to mitigate those risks, are integrated into our overall risk management governance and are reviewed yearly by our Board of Directors.</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We have undertaken a program of annual enterprise-wide cybersecurity risk assessments and have implemented policies, procedures, and programs designed to help manage the risks to which we are exposed in our business. As part of our risk management process, we have implemented a risk-based approach to identify and assess the cybersecurity threats that could affect our business and information systems, as well as the systems of third parties on whom we rely, such as any cloud hosting partners. Our cybersecurity program is designed to assess, identify, and manage material risks and vulnerabilities to our security posture, including prioritizing and remediating cybersecurity risks.</t>
        </is>
      </c>
    </row>
    <row r="10">
      <c r="A10" s="4" t="inlineStr">
        <is>
          <t>Cybersecurity Risk Board of Directors Oversight [Text Block]</t>
        </is>
      </c>
      <c r="B10" s="4" t="inlineStr">
        <is>
          <t xml:space="preserve">Item 1C.
Cybersecurity. We continue to augment the capabilities of our people, processes, and technologies to address our cybersecurity risks. Our cybersecurity risks, and the controls designed to mitigate those risks, are integrated into our overall risk management governance and are reviewed yearly by our Board of Directors. We take steps to protect our data and third-party data We have undertaken a program of annual enterprise-wide cybersecurity risk assessments and have implemented policies, procedures, and programs designed to help manage the risks to which we are exposed in our business. As part of our risk management process, we have implemented a risk-based approach to identify and assess the cybersecurity threats that could affect our business and information systems, as well as the systems of third parties on whom we rely, such as any cloud hosting partners. Our cybersecurity program is designed to assess, identify, and manage material risks and vulnerabilities to our security posture, including prioritizing and remediating cybersecurity risks. Our program includes, among other things: • Incorporation of cybersecurity in our overall enterprise risk management processes, including periodic risk assessments and tools used to track and monitor risks. • Regular reviews of cybersecurity risks and mitigation efforts. • Use of software and hardware tools and services to help safeguard our systems, information, and data. • Assessments designed to help identify cybersecurity risks to our critical systems, information, products, services, and our broader enterprise IT environment. • An employee information security training program to educate employees on various cybersecurity risks and mitigation strategies. • Policies and processes governing our third-party security risks. Risk Management and Strategy We have implemented a set of comprehensive cybersecurity and data protection policies and procedures. Risks from cybersecurity threats are regularly evaluated as a part of our broader risk management activities and as a fundamental component of our internal control system. Our employees receive ongoing cybersecurity awareness training, including specific topics related to social engineering and email fraud. We utilize an outsourced information technology firm and consultants with significant expertise in cybersecurity. We invest in advanced technologies for continuous cybersecurity monitoring across our information technology environment which are designed to prevent, detect, and minimize cybersecurity attacks, as well as alert management of such attacks. Our Information Technology General Controls are firmly established based on the National Institute of Standards and Technology (“NIST”) cybersecurity framework and cover areas such as risk management, data backup, and disaster recovery. We have utilized an outsourced information technology consultant to reduce and monitor security threats and vulnerabilities. As part of our gap analysis, identified vulnerabilities have been, and will continue to be, promptly addressed with our senior business leadership and our Board of Directors. </t>
        </is>
      </c>
    </row>
    <row r="11">
      <c r="A11" s="4" t="inlineStr">
        <is>
          <t>Cybersecurity Risk Board Committee or Subcommittee Responsible for Oversight [Text Block]</t>
        </is>
      </c>
      <c r="B11" s="4" t="inlineStr">
        <is>
          <t>Our Board of Directors is responsible for overseeing our cybersecurity risk management and strategy. Our President regularly meets with and provides periodic briefings to our Board of Directors regarding our cybersecurity risks and activities, including any recent cybersecurity incidents and related responses, cybersecurity systems testing, activities of third parties, and the like.</t>
        </is>
      </c>
    </row>
    <row r="12">
      <c r="A12" s="4" t="inlineStr">
        <is>
          <t>Cybersecurity Risk Process for Informing Board Committee or Subcommittee Responsible for Oversight [Text Block]</t>
        </is>
      </c>
      <c r="B12" s="4" t="inlineStr">
        <is>
          <t>Our Board of Directors is responsible for overseeing our cybersecurity risk management and strategy. Our President regularly meets with and provides periodic briefings to our Board of Directors regarding our cybersecurity risks and activities, including any recent cybersecurity incidents and related responses, cybersecurity systems testing, activities of third parties, and the like.</t>
        </is>
      </c>
    </row>
    <row r="13">
      <c r="A13" s="4" t="inlineStr">
        <is>
          <t>Cybersecurity Risk Role of Management [Text Block]</t>
        </is>
      </c>
      <c r="B13" s="4" t="inlineStr">
        <is>
          <t>Our Board of Directors is responsible for overseeing our cybersecurity risk management and strategy. Our President regularly meets with and provides periodic briefings to our Board of Directors regarding our cybersecurity risks and activities, including any recent cybersecurity incidents and related responses, cybersecurity systems testing, activities of third parties, and the lik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is responsible for overseeing our cybersecurity risk management and strategy. Our President regularly meets with and provides periodic briefings to our Board of Directors regarding our cybersecurity risks and activities, including any recent cybersecurity incidents and related responses, cybersecurity systems testing, activities of third parties, and the like.</t>
        </is>
      </c>
    </row>
    <row r="16">
      <c r="A16" s="4" t="inlineStr">
        <is>
          <t>Cybersecurity Risk Management Expertise of Management Responsible [Text Block]</t>
        </is>
      </c>
      <c r="B16" s="4" t="inlineStr">
        <is>
          <t>Our Board of Directors is responsible for overseeing our cybersecurity risk management and strategy. Our President regularly meets with and provides periodic briefings to our Board of Directors regarding our cybersecurity risks and activities, including any recent cybersecurity incidents and related responses, cybersecurity systems testing, activities of third parties, and the like.</t>
        </is>
      </c>
    </row>
    <row r="17">
      <c r="A17" s="4" t="inlineStr">
        <is>
          <t>Cybersecurity Risk Process for Informing Management or Committees Responsible [Text Block]</t>
        </is>
      </c>
      <c r="B17" s="4" t="inlineStr">
        <is>
          <t>Our Board of Directors is responsible for overseeing our cybersecurity risk management and strategy. Our President regularly meets with and provides periodic briefings to our Board of Directors regarding our cybersecurity risks and activities, including any recent cybersecurity incidents and related responses, cybersecurity systems testing, activities of third parties, and the lik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13:00:26Z</dcterms:created>
  <dcterms:modified xmlns:dcterms="http://purl.org/dc/terms/" xmlns:xsi="http://www.w3.org/2001/XMLSchema-instance" xsi:type="dcterms:W3CDTF">2025-03-21T13:00:28Z</dcterms:modified>
</cp:coreProperties>
</file>